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umma" sheetId="6" r:id="rId6"/>
    <s:sheet name="Concentrations" sheetId="7" r:id="rId7"/>
    <s:sheet name="Inventory" sheetId="8" r:id="rId8"/>
    <s:sheet name="Cost of Goods Sold, Related Par" sheetId="9" r:id="rId9"/>
    <s:sheet name="Prepaids" sheetId="10" r:id="rId10"/>
    <s:sheet name="Other Liabilities" sheetId="11" r:id="rId11"/>
    <s:sheet name="Profit Sharing Plan" sheetId="12" r:id="rId12"/>
    <s:sheet name="Accrued Expenses and Other Curr" sheetId="13" r:id="rId13"/>
    <s:sheet name="Term Debt_Wells Fargo Line of C" sheetId="14" r:id="rId14"/>
    <s:sheet name="Subordinated Notes Payable" sheetId="15" r:id="rId15"/>
    <s:sheet name="Stockholders' Equity" sheetId="16" r:id="rId16"/>
    <s:sheet name="Litigation" sheetId="17" r:id="rId17"/>
    <s:sheet name="Related Party Transactions" sheetId="18" r:id="rId18"/>
    <s:sheet name="Subsequent Events" sheetId="19" r:id="rId19"/>
    <s:sheet name="Basis of Presentation and Sum20" sheetId="20" r:id="rId20"/>
    <s:sheet name="Basis of Presentation and Sum21" sheetId="21" r:id="rId21"/>
    <s:sheet name="Inventory (Tables)" sheetId="22" r:id="rId22"/>
    <s:sheet name="Accrued Expenses and Other Cu23" sheetId="23" r:id="rId23"/>
    <s:sheet name="Subordinated Notes Payable (Tab" sheetId="24" r:id="rId24"/>
    <s:sheet name="Basis of Presentation and Sum25" sheetId="25" r:id="rId25"/>
    <s:sheet name="Basis of Presentation and Sum26" sheetId="26" r:id="rId26"/>
    <s:sheet name="Concentrations (Details Narrati" sheetId="27" r:id="rId27"/>
    <s:sheet name="Inventory - Schedule of Invento" sheetId="28" r:id="rId28"/>
    <s:sheet name="Cost Of Goods Sold, Related P29" sheetId="29" r:id="rId29"/>
    <s:sheet name="Prepaids (Details Narrative)" sheetId="30" r:id="rId30"/>
    <s:sheet name="Other Liabilities (Details Narr" sheetId="31" r:id="rId31"/>
    <s:sheet name="Profit Sharing Plan (Details Na" sheetId="32" r:id="rId32"/>
    <s:sheet name="Accrued Expenses and Other Cu33" sheetId="33" r:id="rId33"/>
    <s:sheet name="Accrued Expenses and Other Cu34" sheetId="34" r:id="rId34"/>
    <s:sheet name="Accrued Expenses and Other Cu35" sheetId="35" r:id="rId35"/>
    <s:sheet name="Accrued Expenses and Other Cu36" sheetId="36" r:id="rId36"/>
    <s:sheet name="Term Debt_Wells Fargo Line of37" sheetId="37" r:id="rId37"/>
    <s:sheet name="Subordinated Notes Payable (Det" sheetId="38" r:id="rId38"/>
    <s:sheet name="Subordinated Notes Payable - Sc" sheetId="39" r:id="rId39"/>
    <s:sheet name="Stockholders' Equity (Details N" sheetId="40" r:id="rId40"/>
    <s:sheet name="Litigation (Details Narrative)" sheetId="41" r:id="rId41"/>
    <s:sheet name="Related Party Transactions (Det"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472">
  <si>
    <t>Document and Entity Information - shares</t>
  </si>
  <si>
    <t>9 Months Ended</t>
  </si>
  <si>
    <t>Sep. 30, 2015</t>
  </si>
  <si>
    <t>Nov. 11, 2015</t>
  </si>
  <si>
    <t>Document and Entity Information</t>
  </si>
  <si>
    <t>Entity Registrant Name</t>
  </si>
  <si>
    <t>QUEST SOLUTION,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QUES</t>
  </si>
  <si>
    <t>Document Fiscal Period Focus</t>
  </si>
  <si>
    <t>Q3</t>
  </si>
  <si>
    <t>Document Fiscal Year Focus</t>
  </si>
  <si>
    <t>Condensed Consolidated Balance Sheets (Unaudited) - USD ($)</t>
  </si>
  <si>
    <t>Dec. 31, 2014</t>
  </si>
  <si>
    <t>Current assets</t>
  </si>
  <si>
    <t>Cash</t>
  </si>
  <si>
    <t>Accounts receivable, net of allowances of $20,249 and $62,800, respectively</t>
  </si>
  <si>
    <t>Inventory</t>
  </si>
  <si>
    <t>Prepaids</t>
  </si>
  <si>
    <t>Other current assets</t>
  </si>
  <si>
    <t>Total current assets</t>
  </si>
  <si>
    <t>Fixed assets, net of accumulated depreciation of $1,838,350 and $1,781,086, respectively</t>
  </si>
  <si>
    <t>Deferred tax asset</t>
  </si>
  <si>
    <t>Goodwill</t>
  </si>
  <si>
    <t>Trade name</t>
  </si>
  <si>
    <t>Intangibles, net</t>
  </si>
  <si>
    <t>Customer Relationships</t>
  </si>
  <si>
    <t>Other assets</t>
  </si>
  <si>
    <t>Total assets</t>
  </si>
  <si>
    <t>Current liabilities</t>
  </si>
  <si>
    <t>Accounts payable and accrued liabilities</t>
  </si>
  <si>
    <t>Accrued interest and liabilities, related party</t>
  </si>
  <si>
    <t>Line of credit</t>
  </si>
  <si>
    <t>Advances, related party</t>
  </si>
  <si>
    <t>Accrued payroll and sales tax</t>
  </si>
  <si>
    <t>Deferred revenue, net</t>
  </si>
  <si>
    <t>Current portion of note payable</t>
  </si>
  <si>
    <t>Notes payable, related parties, current portion</t>
  </si>
  <si>
    <t>Other current liabilities</t>
  </si>
  <si>
    <t>Total current liabilities</t>
  </si>
  <si>
    <t>Long term liabilities</t>
  </si>
  <si>
    <t>Note payable, related party, net of debt discount</t>
  </si>
  <si>
    <t>Deferred tax liability</t>
  </si>
  <si>
    <t xml:space="preserve"> </t>
  </si>
  <si>
    <t>Other long term liabilities</t>
  </si>
  <si>
    <t>Total liabilities</t>
  </si>
  <si>
    <t>Stockholders' equity</t>
  </si>
  <si>
    <t>Preferred stock; $0.001 par value; 25,000,000 shares authorized 500,000 and 500,000 shares</t>
  </si>
  <si>
    <t>Common stock; $0.001 par value; 100,000,000 shares authorized; 37,613,978 and 35,029,495 shares outstanding of September 30, 2015 and December 31, 2014,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of accounts receivable</t>
  </si>
  <si>
    <t>Accumulated depreciation of fixed assets</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naudited) - USD ($)</t>
  </si>
  <si>
    <t>3 Months Ended</t>
  </si>
  <si>
    <t>Sep. 30, 2014</t>
  </si>
  <si>
    <t>REVENUES</t>
  </si>
  <si>
    <t>Gross Sales</t>
  </si>
  <si>
    <t>Less sales returns, discounts, &amp; allowances</t>
  </si>
  <si>
    <t>Total Revenues</t>
  </si>
  <si>
    <t>Cost of goods sold</t>
  </si>
  <si>
    <t>Cost of goods sold, related party</t>
  </si>
  <si>
    <t>Gross Profit</t>
  </si>
  <si>
    <t>Operating expenses</t>
  </si>
  <si>
    <t>General and administrative</t>
  </si>
  <si>
    <t>Salary and employee benefits</t>
  </si>
  <si>
    <t>Depreciation and amortization</t>
  </si>
  <si>
    <t>Stock compensation</t>
  </si>
  <si>
    <t>Professional fees</t>
  </si>
  <si>
    <t>Total operating expenses</t>
  </si>
  <si>
    <t>Income (loss) from operations</t>
  </si>
  <si>
    <t>Other income (expenses):</t>
  </si>
  <si>
    <t>Gain on debt settlement</t>
  </si>
  <si>
    <t>Loss on license settlement</t>
  </si>
  <si>
    <t>Loss on note receivable settlement</t>
  </si>
  <si>
    <t>Interest expense</t>
  </si>
  <si>
    <t>Other income</t>
  </si>
  <si>
    <t>Gain on intangible license settlement</t>
  </si>
  <si>
    <t>Total other income (expenses)</t>
  </si>
  <si>
    <t>Net income (loss)</t>
  </si>
  <si>
    <t>Net income (loss) per share - basic</t>
  </si>
  <si>
    <t>Net income (loss) per share - diluted</t>
  </si>
  <si>
    <t>Weighted average number of common shares outstanding - basic</t>
  </si>
  <si>
    <t>Weighted average number of common shares outstanding - diluted</t>
  </si>
  <si>
    <t>Condensed Consolidated Statements of Cash Flows (Unaudited) - USD ($)</t>
  </si>
  <si>
    <t>Cash flows from operating activities:</t>
  </si>
  <si>
    <t>Net profit</t>
  </si>
  <si>
    <t>Adjustments to reconcile net loss to net cash provided by operating activities:</t>
  </si>
  <si>
    <t>Stock based compensation</t>
  </si>
  <si>
    <t>Warrants granted</t>
  </si>
  <si>
    <t>Loss on cancelled shares</t>
  </si>
  <si>
    <t>Debt discount accretion</t>
  </si>
  <si>
    <t>Loss on receivable settlement</t>
  </si>
  <si>
    <t>Bad debt expense</t>
  </si>
  <si>
    <t>Changes in operating assets and liabilities:</t>
  </si>
  <si>
    <t>(Increase) / decrease in accounts receivable</t>
  </si>
  <si>
    <t>(Increase) / decrease in prepaid</t>
  </si>
  <si>
    <t>(Increase) / decrease in prepaid, related party</t>
  </si>
  <si>
    <t>(Increase) / decrease in inventory</t>
  </si>
  <si>
    <t>(Increase) / decrease in customer deposit</t>
  </si>
  <si>
    <t>Increase / (decrease) in accounts payable and accrued liabilities</t>
  </si>
  <si>
    <t>increase in deferred revenues, net</t>
  </si>
  <si>
    <t>Increase / (decrease) in accounts payable and accrued liabilities, related party</t>
  </si>
  <si>
    <t>(Increase) / decrease in salary payable, related party</t>
  </si>
  <si>
    <t>(Increase) / decrease in other liabilities</t>
  </si>
  <si>
    <t>Increase / (decrease) in advances from related party</t>
  </si>
  <si>
    <t>Net cash provided by operating activities</t>
  </si>
  <si>
    <t>Cash flows from investing activities:</t>
  </si>
  <si>
    <t>(Purchase of) cash from acquisitions</t>
  </si>
  <si>
    <t>Change in other assets</t>
  </si>
  <si>
    <t>(Purchase of) license agreements</t>
  </si>
  <si>
    <t>(Purchase of) Sale of property and equipment</t>
  </si>
  <si>
    <t>Net cash provided by (used in) investing activities</t>
  </si>
  <si>
    <t>Cash flows from financing activities:</t>
  </si>
  <si>
    <t>Proceeds from loan receivable</t>
  </si>
  <si>
    <t>Proceeds from note receivable</t>
  </si>
  <si>
    <t>Proceeds (payment) on line of credit</t>
  </si>
  <si>
    <t>Proceeds (payment) from notes/loans payable</t>
  </si>
  <si>
    <t>Proceeds from shares sold</t>
  </si>
  <si>
    <t>Proceeds from sales of intangible asset (payment)</t>
  </si>
  <si>
    <t>Payment on loans payable</t>
  </si>
  <si>
    <t>Net cash provided by (used in) financing activities</t>
  </si>
  <si>
    <t>Net increase in cash</t>
  </si>
  <si>
    <t>Cash, beginning of period</t>
  </si>
  <si>
    <t>Cash, end of period</t>
  </si>
  <si>
    <t>Cash paid for interest</t>
  </si>
  <si>
    <t>Cash paid for taxes</t>
  </si>
  <si>
    <t>Supplementary cash flow information:</t>
  </si>
  <si>
    <t>Stock issued for services</t>
  </si>
  <si>
    <t>Stock options vested during period</t>
  </si>
  <si>
    <t>Warrants issued</t>
  </si>
  <si>
    <t>Gain on sale of intangible asset</t>
  </si>
  <si>
    <t>Note payable for purchase of intangibles</t>
  </si>
  <si>
    <t>Basis of Presentation and Summary of Significant Accounting Policies</t>
  </si>
  <si>
    <t>Organization, Consolidation and Presentation of Financial Statements [Abstract]</t>
  </si>
  <si>
    <t>NOTE
1  BASIS OF PRESENTATION AND Summary of Significant Accounting Policies BASIS OF PRESENTATION AND PRINCIPLES OF
CONSOLIDATION The interim consolidated financial statements
of Quest Solution, Inc. includes the combined accounts of Quest Marketing, Inc., an Oregon corporation (QMI), and
Bar Code Specialties, Inc., a California corporation (BCS). BCS was acquired on November 21, 2014, and the operating
results of BCS have been consolidated into the Companys consolidated results of operations beginning on November 22, 2014.
Quest Solution, Inc. and its wholly-owned subsidiaries currently operate as a single business unit under the Quest Solution brand.
All material intercompany transactions and accounts have been eliminated in consolidation. Unless the context otherwise requires,
all references in this report to Quest Solution, Inc., Quest Solution, or Quest refer
only to Quest Solution, Inc., a Delaware corporation, and not to any of its consolidated subsidiaries. Unless the context otherwise
requires, all references in this report to we, us, our, or the Company
refer collectively to Quest Solution, Inc., together with its consolidated subsidiaries, including QMI and BCS. The interim consolidated financial statements
included herein, presented in accordance with United States generally accepted accounting principles (GAAP) and stated
in US dollars, have been prepared by the Company, without audit, pursuant to the rules and regulations of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4 and notes thereto included in the Companys Annual Report on Form 10-K, filed with the
SEC on April 9, 2015. The Company follows the same accounting policies in the preparation of interim reports. Operating results for the nine months ended
September 30, 2015 are not necessarily indicative of the results that may be expected for the year ended December 31, 2015. Summary
of Significant Accounting Policies This summary of significant accounting policies
of Company is presented to assist in understanding the Companys consolidated financial statements. The consolidated financial
statements and notes are representations of the Companys management who are responsible for the integrity and objectivity
of the financial statements. These accounting policies conform to GAAP and have been consistently applied in the preparation of
the financial statements. Cash Cash consists of petty cash, checking, savings,
and money market accounts. For the purpose of the statements of cash flows, all highly liquid investments with an original maturity
of three months or less are considered to be cash equivalents. There were no cash equivalents as of September 30, 2015 and December
31, 2014. The Company maintains its cash in bank deposit
accounts which, at times, may exceed federal insured limit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At September 30, 2015 and December 31, 2014, accounts
receivable 90 days past due totaled $78,624 and $118,913, respectively. Based on managements evaluation, accounts receivable
has a balance in the allowance for doubtful accounts of $20,249, and $62,800 for the period ending September 30, 2015 and December
31, 2014, respectively. PROPERTY AND EQUIPMENT Property and equipment are stated at purchased
cost and depreciated using both straight-line and accelerated methods over estimated useful lives ranging from 3 to 10 years. Upon
disposition of property and equipment, related gains and losses are recorded in the results of operations. Depreciation expense
for period ending September 30, 2015 and December 31, 2014 was $57,264 and $8,523,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 INTANGIBLE ASSETS Intangible assets are stated at cost, net of
accumulated amortization. The intangible assets are being amortized on the straight-line method over useful lives ranging from
3 to 10 years. Amortization expense for the period ending September 30, 2015 and December 31, 2014 was $12,652 and $9,376, respectively.
September 30, 2015 December 31, 2014
Software $ 1,276,524 $. 1,276,524
Licenses - 450,000
Accumulated amortization (1,272,306 ) (1,259,654 )
Intangibles, net $ 4,218 $ 466,870 On August 27, 2015, Quest Solution entered
into an Omnibus Settlement Agreement (the Settlement Agreement) with its former President, Kurt Thomet (Thomet)
reducing Intangible License asset by $450,000. Included in this agreement was the assignment of license rights to Mr. Thomet that
were previously acquired for $450,000 from Rampart Systems. Further details can be found in Note 10. There are no expected amortization expenses going forward. The Company has made a significant investment
in software over the years. This amount is treated as intangible assets which are being amortized over the expected useful life.
Intangible assets are evaluated annually for potential impairment.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DEFERRED FINANCING COSTS Deferred Financing Costs incurred by the Company
in connection with the issuance of debt and the bank credit facility are deferred and amortized to interest expense over the life
of the underlying indebtedness using the straight line method. SHIPPING AND HANDLING COSTS The Company classifies shipping and handling
costs for purchases of raw materials and freight out net of freight charged to customers as a component of cost of goods sold.
Total delivery costs for the three months ending September 30, 2015 and September 30, 2014 were $29,637 and $11,298, respectively.
Total delivery costs for the nine months ending September 30, 2015 and September 30, 2014 were $84,968 and $11,881, respectively. ADVERTISING The Company generally expenses advertising
costs as incurred, net of co-operative rebates. Total advertising costs for the three months ending September 30, 2015 and September
30, 2014 were $5,166 and $7,338, respectively. Total advertising costs for the nine months ending September 30, 2015 and September
30, 2014 were $150,689 and $124,745, respectively. 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 DEPRECIATION AND AMORTIZATION 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 Fair Value of Financial
Instruments The Companys financial instruments include
cash, accounts receivable, accounts payable, and notes payable. All instruments are accounted for on a historical cost basis, which,
due to the short maturity of these financial instruments, approximates fair value at September 30, 2015 and December 31, 2014.
The Company did not engage in any transaction involving derivative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Recurring technology, deferred maintenance
service agreements and contract service revenue consists of subscription-based fees, software subscription license fees, software
maintenance fees and hosting fees related to the use of our solution to manage our customers communications expenses, as
well as fees for perpetual software licenses, professional services and products sold. We recognize revenue when persuasive evidence
of an arrangement exists, pricing is fixed and determinable, collection is reasonably assured and delivery or performance of service
has occurred. Recurring technology and services subscription-based fees, software subscription license fees, software maintenance
fees and hosting fees are recognized ratably over the term of the period of service. The subscription-based services we provide
include help desk, staging, carrier activations and provisioning. Sales revenue is recognized upon the shipment
of merchandise to customers. The Company recognizes revenues from software sales when software products are shipped. Software license fees consist of fees paid
for a perpetual license agreement for our technology, which are recognized in accordance with Financial Accounting Standards Board,
or FASB, Accounting Standards Codification, or ASC 605, Software Revenue Recognition, as amended. Professional services related to the implementation
of our software products, which we refer to a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 NET INCOME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as of September 30, 2015 and December 31, 2014 were 35,702,188 and 33,362,776, respectively. The fully diluted number of 39,630,570, includes
the potential of the existing senior subordinated debt holders converting a portion of their debt into common stockholder equity
at $1.00 per share (for $1,594,000 in debt) and $2.00 per share (for $1,962,382 in debt). Despite the fact the conversion is out
of the money, accounting rules require these amounts to be included in diluted shares outstanding. Additional terms of the
debt would require the board of directors of Quest Solution (the Board) to consent to any debt holder converting
and having a position greater than 4.99% outstanding on the date of conversion.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Solution, Inc.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evaluated the deferred income
taxes with regards to Section 382 of the Internal Revenue Code and has determined no limitations on the use of net operating loss
carryforwards exist at September 30, 2015.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 ACCOUNTING PRONOUNCEMENTS The Company has evaluated the recent pronouncements
and believes that none of them will have a material effect on the Companys financial statements.</t>
  </si>
  <si>
    <t>Concentrations</t>
  </si>
  <si>
    <t>Risks and Uncertainties [Abstract]</t>
  </si>
  <si>
    <t>NOTE 2  CONCENTRATIONS Financial instruments that potentially subject
the Company to a concentration of credit risk consist primarily of cash, accounts receivable, and accounts payable. Beginning January
1, 2015, all of our cash balances were insured by the Federal Deposit Insurance Corporation (FDIC) up to $250,000
per depositor at each financial institution. This coverage is available at all FDIC member institutions. The Company uses Wells
Fargo Bank, which is an FDIC insured institution. Based on these facts, collectability of bank balances appears to be adequate. For the quarter and year ending September 30,
2015 and December 31, 2014, one customer accounted for 15% and another customer in 2014 accounted for 16% of the Companys
net revenues, respectively. Accounts receivable at September 30, 2015 and
December 31, 2014 are made up of trade receivables due from customers in the ordinary course of business. One customer made up
35% and another customer 34% of the trade accounts receivable balances at September 30, 2015 and December 31, 2014, respectively. Accounts payable are made up of payables due
to vendors in the ordinary course of business at September 30, 2015 and December 31, 2014. One vendor made up 82% and 82%, respectively
of the outstanding balance, which represented greater than 10% of accounts payable at September 30, 2015 and December 31, 2014,
respectively.</t>
  </si>
  <si>
    <t>Inventory Disclosure [Abstract]</t>
  </si>
  <si>
    <t xml:space="preserve">NOTE 3  INVENTORY At September 30, 2015 and December 31, 2014,
inventories consisted of the following:
September 30, 2015 December 31, 2014
Equipment held for resale $ 48,495 $ 45,011
Raw Materials 121,080 44,216
Work in Progress 2,093 18,623
Finished goods 309,614 487,317
Clearing service 0 11,064
Total inventories $ 481,282 $ 606,231 </t>
  </si>
  <si>
    <t>Cost of Goods Sold, Related Party</t>
  </si>
  <si>
    <t>Related Party Transactions [Abstract]</t>
  </si>
  <si>
    <t>NOTE 4  COST OF GOODS SOLD, RELATED PARTY At the acquisition of QMI on January 1, 2014,
there was $1,273,292 of related party prepaid expenses for business related insurance policies QMI previously maintained insurance
policies with an insurance company for which the stockholders also own. The Company deemed this to be a related party and the insurance
expenses paid during 2013, which was for 2014 coverage while not a cash expense for 2014, was taken as an expense from January
2014 through November 2014. The amount of expense was $1,273,292 in prepaid expenses for insurance coverage, paid in 2013, for
2014 coverage. As of January 1, 2014, the Company did not renew any of these policies now that they have expired. For the nine months ended September 30, 2014,
the Company recorded $1,041,784 of expense related to this, as opposed to $0 recorded during the nine months ended September 30,
2015.</t>
  </si>
  <si>
    <t>Prepaid Expense, Current [Abstract]</t>
  </si>
  <si>
    <t>NOTE 5  PREPAIDS The Company currently has $936,064 and $191,498
of expenses that were prepaid as of September 30, 2015 and December 31, 2014, respectively, which we expect to expense approximately
over the next 12 months. The Company issued shares of restricted Common Stock to consultants during the nine months ended September
30, 2015, for which $321,389 of the expense is in prepaid expense and to be expensed over the course of the remainder of the 12-month
contracts.</t>
  </si>
  <si>
    <t>Other Liabilities</t>
  </si>
  <si>
    <t>Other Liabilities Disclosure [Abstract]</t>
  </si>
  <si>
    <t>NOTE 6  OTHER LIABILITIES In connection with the BCS acquisition on November
12, 2014, the Company assumed a related party note payable to the former Chief Technology Officer of the RFID division of BCS.
The note is payable in equal monthly installments of $4,758 beginning October 31, 2014 and ending October 2018. The loan bears
interest at 1.89% and is unsecured and subordinated to the Companys bank debt. The Company has purchased key man life insurance
policies for certain executives to insure the Company against risk of loss of executive. Should loss of an executive occur, those
funds would be used to settle pay off their respective promissory notes, repurchase their shares of Common Stock and settle any
amounts owed to them or to their respective estates. As of September 30, 2015, the Company balances
are net per the right of offset noted in FASB No. 39 and 41. To have right of offset, the Company would need to show (1) amounts
of debt are determinable, (2) reporting entity has the right to setoff, (3) the right is enforceable by law, and
(4) reporting entity has the intention to setoff. Given that the Company has satisfied these requirements, the Company
has elected to use the right of setoff as the cash value of the policies are being used as the collateral for the loans. Should
the Company default on payments to the policy or determine to not continue with the policies, the cash value of the policy is intended
to pay off of the loan. The Company also intends on settling out the loans in the future with the cash value of the policy. As of September 30, 2015, the balance of amount
of premium financed notes are $1,194,074 and the cash value of the policy as of this date is $1,114,774, along with $59,540 of
prepaid insurance expense costs, with a net negative cash value of the policies of $19,760.</t>
  </si>
  <si>
    <t>Profit Sharing Plan</t>
  </si>
  <si>
    <t>Compensation Related Costs [Abstract]</t>
  </si>
  <si>
    <t>NOTE 7  PROFIT SHARING PLAN QMI maintains a contributory profit sharing
plan covering substantially all fulltime employees within the requirements of the Employee Retirement Income Security Act of 1974
(ERISA). QMI is required to make a safe harbor non-elective contribution equal to 3% of a participants compensation.
The plan also includes a 401(k) savings plan feature that allows substantially all employees to make voluntary contributions and
provides for discretionary matching contributions determined annually. QMIs safe harbor contributions were $98,066 for 2014
and paid in 2015. BCS also has a safe harbor plan within the
requirements of ERISA that provides matching contributions equal to 100% of the employee deferred contribution up to 3% of the
compensation, plus 50% of the deferred contributions that exceed 3% up to 5% of total participant compensation. The BCS matching
contributions for the nine months ending September 30, 2015 were $29,300.</t>
  </si>
  <si>
    <t>Accrued Expenses and Other Current Liabilities</t>
  </si>
  <si>
    <t>Payables and Accruals [Abstract]</t>
  </si>
  <si>
    <t>NOTE 8  ACCRUED EXPENSES AND OTHER
CURRENT LIABILITIES Accrued expenses and other current liabilities
consist of the following:
September 30, 2015 December 31, 2014
Salaries, commissions, benefits and sales tax $ 2,026,272 $ 917,079
Other current liabilities 748,583 548,050
Total accrued expenses and other current liabilities $ 2, 774,855 $ 1,465,129 Deferred revenue consists of prepaid third
party hardware service agreements, software maintenance service contracts and the related costs and expenses recorded net of the
revenue charged to the customer and paid within normal business terms. The net amount recorded as a deferred revenue liability
is being amortized into the results of operations over the related periods on a straight line basis, normally 1-5 years with 3
years being the average term.
September 30, 2015 December 31, 2014
Deferred revenue $ 8,076,218 $ 3,793,181
Less deferred costs and expenses (7,053,015 ) (3,495,904 )
Net deferred revenue $ 1,023,203 $ 297,277 Expected future amortization of net deferred
revenue, are as follows;
2015 270,549
2016 329,561
2017 284,369
2018 138,724
Total $ 1,023,203 The company recorded net deferred revenue
of $218,619 and $158,513, for the quarters ending September 30 and June 30, 2015, respectively.</t>
  </si>
  <si>
    <t>Term Debt/Wells Fargo Line of Credit Details</t>
  </si>
  <si>
    <t>Debt Disclosure [Abstract]</t>
  </si>
  <si>
    <t>NOTE 9  TERM DEBT / WELLS FARGO LINE
OF CREDIT DETAILS As of September 30, 2015, the Companys
outstanding balance with the Wells Fargo revolving line of credit $1,247,634. As of the date of this report, the Wells Fargo revolving
line of credit is fully paid off, as further described in Note 14 herein. Related Party On September 24, 2015, Quest Solution issued
subordinated promissory notes (the Promissory Notes) to three investors (who are also Quest Solution employees)
in the aggregate principal amount of $400,000. In connection with this, Quest Solution issued 170,000 shares of Quest Solutions
restricted Common Stock. Promissory Notes accrue interest at six percent (6%) per annum and are payable in twelve (12) equal,
monthly installments. The Promissory Notes are due on July 31, 2016.</t>
  </si>
  <si>
    <t>Subordinated Notes Payable</t>
  </si>
  <si>
    <t>NOTE 10  SUBORDINATED NOTES PAYABLE Notes and loans payable consisted of the following:
September 30, 2015 December 31, 2014
Notes payable - acquisition of QMI and BCS $ 21,127,734 $ 24,408,825
Total notes payable 21,127,734 24,408,825
Less: debt discount (2,506,289 ) (3,200,000 )
Less: current portion (6,912,498 ) (4,201,650 )
Total long-term notes payable $ 11,708,947 $ 17,077,175 As of September 30, 2015 and December 31, 2014,
the Company recorded interest expense in connection with these notes in the amount of $335,768 and $51,806, respectively. On August 27, 2015, Quest Solution entered
into a Settlement Agreement with Thomet. Under the terms of the Settlement Agreement, Quest Solution was required to pay Thomet
$7,036,000.00 as full satisfaction for two (2) promissory notes held by Thomet by September 30, 2015. Included in this agreement
(and deducted from the $7.036 million settlement) was the assignment of license rights to Thomet with an assigned value of $1.15
million. The licenses were previously acquired for $450,000 from Rampart Systems. Thomet shall pay Quest Solution a royalty fee
of 3.5% of revenue related to the gun-barrel, rebar inspection, and air frame licenses
for a five (5) year period, beginning on the effective date of the Assignment Agreement (as defined in the Settlement Agreement).
The parties agreed to exclude the existing mining distribution license from the royalties to be paid to Quest Solution by Thomet.
On October 19, 2015, Quest Solution and Thomet entered into that certain First Amendment to the Omnibus Settlement Agreement (the
Settlement Agreement Amendment), which modified the payment schedule under the Settlement Agreement. The foregoing
description of the material terms of each of the Settlement Agreement and Settlement Agreement Amendment are not complete and are
qualified in their entirety by reference to the full text of such agreements, which are filed as Exhibit 10.1 to the Companys
Current Report on Form 8-K, filed with the SEC on September 3, 2015, and Exhibit 10.9 to the Companys Current Report on
Form 8-K, filed with the SEC on November 10, 2015. On September 28, 2015, the Company entered
into that certain Notice and Offer of Settlement under an Amended and Restated Secured Subordinated Convertible Promissory Note
(the Zicman Settlement Agreement) with George Zicman, an investor and employee of the Company (Zicman),
pursuant to which Zicman agreed to settle debt obligations with the Company of approximately $1,617,000 in exchange for (i) 1,000,000
shares of restricted common stock at $0.357 per share, (ii) a fixed payment of $50,000 per month, beginning January 15, 2016,
with a balloon payment due April 15, 2017, at 1.89%, expected to be approximately $426,500, and (iii) within 30 days of the Zicman
Settlement Agreement, a payment of Eighty-Four Thousand Dollars ($84,000). The foregoing description of the material terms of
the Zicman Settlement Agreement is not complete and is qualified in its entirety by reference to the full text of such agreement,
which is filed as Exhibit 10.10 to the Companys Current Report on Form 8-K, filed with the SEC on November 10, 2015.</t>
  </si>
  <si>
    <t>Stockholders' Equity</t>
  </si>
  <si>
    <t>Equity [Abstract]</t>
  </si>
  <si>
    <t>NOTE 11  STOCKHOLDERS EQUITY PREFERRED STOCK As of September 30, 2015, there were 25,000,000
shares of Series A preferred stock, par value $0.001 per share (the Preferred Stock), authorized and 500,000 shares
of Preferred Stock outstanding. The Board previously established the voting rights for the Preferred Stock, whereby each share
of Preferred Stock entitles the holder thereof to 250 votes on all matters submitted to a vote of the stockholders of Quest Solution.
On October 1, 2015, the Company redeemed all of the outstanding shares of Preferred Stock held by an employee of the Company, along
with certain of the employees stock options, in exchange for a promissory note in the principal amount of $3,120,000.00.
The redemption of the Preferred Stock is described more fully in the Companys Current Report on Form 8-K, filed with the
SEC on November 10, 2015. COMMON STOCK During the nine months ended September 30,
2015, the Company issued the following shares. On May 19, 2015, Quest entered into a Security
Purchase Agreement (the SPA) with an accredited investor, who is also a subordinated debt holder and an employee
of Quest, pursuant to which Quest issued 667,000 shares of Common Stock in exchange for $200,000. On June 24, 2015, Quest issued subordinated
promissory notes (the Promissory Notes) to three investors (who are also Quest employees) in the aggregate principal
amount of $400,000 in exchange for an aggregate 170,000 shares of Quests restricted common stock, par value $0.001 per share.
The company recorded an interest expense of $62,731 relative to this issuance. During the quarter ended June 30, 2015, the
company issued 650,000 shares of restricted common stock to consultants of the Company relative to a 12 month contract. The Company
has the option to repurchase 550,000 of the shares issued with the 12 month period. The Company also issued 100,000 shares to the
Chief Executive Officer in connection with his employment contract on May 1, 2015, the Company recorded a $288,880 expense related
to the consulting contracts to be amortized over the period of these contracts. During the quarter ended September 30, 2015,
a stockholder of the Company voluntarily returned 2,517 shares of Common Stock, which were canceled from the Companys issued
and outstanding shares. Quest Solution issued no shares of restricted
Common Stock to consultants for services rendered to the Company during the quarter ended September 30, 2015. Related Party As discussed in Note 10, Quest Solution agreed
to redeem 900,000 shares of Common Stock from Thomet pursuant to the Settlement Agreement. As discussed in Note 10, Quest Solution issued
1,000,000 shares of restricted Common Stock to Zicman pursuant to the Zicman Settlement Agreement valued at $357,000. Warrants and Options On May 1, 2015, the Company issued one Board
member a total of 36,000 warrants valued at $10,320 for their service. The value of these warrants was estimated by using the Black-Scholes
option pricing model with the following assumptions: exercise price of $0.43, term of 3 years; risk free interest rate of 1.04%;
dividend yield of 0% and expected volatility of 104%. During the quarter the company recognized approximately
$38,624 related to the employee stock options which vested during the quarter. On July 15, 2015, the Board, appointed W. Austin
Lewis, IV to the Board to fill a vacancy on the Board. In connection with his appointment to the Board,
Mr. Lewis was granted a stock option to purchase 36,000 shares of restricted Common Stock granted at the Companys then-current
stock price, which vests over a three-year term. During the quarter ended September 30, 2015,
the Company recognized approximately $74,533 related to the employee stock options which vested during the quarter. During the quarter ended September 30, 2015,
an employee of Quest Solution voluntarily terminated his warrants and stock options exercisable for an aggregate 1,900,000 shares
of Common Stock, which warrants and stock options had been exercisable upon meeting certain milestones.</t>
  </si>
  <si>
    <t>Litigation</t>
  </si>
  <si>
    <t>Commitments and Contingencies Disclosure [Abstract]</t>
  </si>
  <si>
    <t>NOTE 12  LITIGATION As of September 30, 2015,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NOTE 13  RELATED PARTY TRANSACTIONS The Company leases a building in Garden Grove,
California from the former owner of BCS for $9,000 per month, which is believed management believes to be the current fair market
value of similar buildings in the area. In connection with the BCS acquisition, Quest
Solution has an earn out/royalty receivable from the new owners of the BCS RFID business that was sold on November 19, 2014, prior
to the acquisition by Quest Solution. The maximum amount to be paid during the 4-year earn out period ending December 31, 2018
is $700,000. Payments to Quest Solution are due within 30 days of the closing of each calendar quarter and the first royalty calculation
and payment is due to the company on April 30, 2015. Prior to its acquisition by Quest Solution, BCS recorded a 50% valuation reserve
to the fair market value of this earn out receivable as of the acquisition date by Quest Solution. Quest Solution has not recorded
or received any payments related to this earn out in 2015. As of September 30, 2015, Quest Solution owes
$67,000 to an entity controlled by the CFO for services provided to BCS prior to its acquisition by Quest Solution on November
21, 2014. Additional related party transactions are
further discussed in Notes 9, 10, and 11 to the financial statements included in this report.</t>
  </si>
  <si>
    <t>Subsequent Events</t>
  </si>
  <si>
    <t>Subsequent Events [Abstract]</t>
  </si>
  <si>
    <t>NOTE 14  SUBSEQUENT EVENTS Sale of Accounts and Security Agreement On November 6, 2015, Quest Solutions
wholly owned subsidiaries, QMI and BCS (the sellers) entered into that certain Sale of Accounts and Security Agreement
(the SAS Agreement) with Faunus Group International, Inc., a Delaware corporation (FGI), to establish
a sale of accounts facility (the FGI Facility), whereby Sellers may offer to sell their accounts receivable to FGI
each month during the term of the SAS Agreement, up to a maximum amount outstanding at any time of Fifteen Million Dollars ($15,000,000).
Performance of Sellers obligations under the SAS Agreement is secured by a security interest in all of Sellers assets. Acquisition Agreement The Company entered into an Acquisition Agreement
(the Acquisition Agreement), which closed on November 6, 2015, simultaneous with the closing of the SAS Agreement
with FGI, which Acquisition Agreement is effective as of October 1, 2015, among the Company, Quest Exchange, Ltd., a Canadian corporation
and a wholly-owned subsidiary of the Company (Quest Exchange), Viascan Group, Inc., a Canadian corporation (Viascan
Group), and ViascanQData, Inc. a Canadian corporation (ViascanQData). Pursuant to the terms of the Acquisition
Agreement, the Company acquired all of the issued and outstanding common shares of ViascanQData from Viascan Group, the sole stockholder
of ViascanQData, in exchange for the issuance of 5,200,000 exchangeable shares of Quest Exchange, and two (2) subordinated promissory
notes in the principal amounts of $1,000,000.00 and $500,000.00, respectively (as described in more detail herein). Each exchangeable
share of Quest Exchange is exchangeable into one (1) share of the Companys common stock at the election of Viascan Group
or, in certain circumstances, of the Company. Employment Agreements Concurrent with the closing of the Acquisition
Agreement, and effective as of October 1, 2015, the Company entered into Employment Agreements with the following former employees
(the Employees) of Viascan Group (the Employment Agreements):
● Gilles Gaudreault;
● Jean-Paul Chartier;
● Denis Kurdi; and
● Bertrand Martelle. The Employment Agreements provide for a base
salary for each of the Employees, in addition to one-time sign-on or performance bonuses, as well as customary confidentiality,
non-solicitation, non-disparagement and cooperation provisions. Amendment to Settlement Agreement On August 27, 2015, the Company entered into
a Settlement Agreement with Thomet. Under the terms of the Settlement Agreement, the Company was required to pay Thomet $7,036,000.00
as full satisfaction for two (2) promissory notes held by Thomet by September 30, 2015. Related to the Companys entry into
the FGI Facility and acquisition of ViascanQData, which occurred after September 30, 2015, the Company was unable to make such
payments to Thomet and was required to amend the terms of the Settlement Agreement. The Settlement Agreement was previously filed
with the SEC on September 3, 2015 as Exhibit 10.1 to the Companys Current Report on Form 8-K. On October 19, 2015, the Company and Thomet
entered into that certain First Amendment to the Omnibus Settlement Agreement (the Settlement Agreement Amendment),
which modified the payment schedule under the Settlement Agreement. Wells Fargo Pay-Out On November 5, 2015, Wells Fargo Bank, National
Association (Wells Fargo) accepted full payment of all obligations of the Company and Sellers (together the Borrowers)
under that certain Credit Agreement, dated December 31, 2014, as amended from time to time (the Existing Credit Agreement),
terminated the Existing Credit Agreement and released Wells Fargos security interests in Sellers collateral. The
Borrowers paid to Wells Fargo approximately $2.8 million representing payment for all unpaid principal, interest, fees, costs and
expenses under the Existing Credit Agreement, as well as funds for additional reserves (the Pay-Out Amount). Notwithstanding the pay-out of Wells Fargo
with respect to the amounts owed under the Existing Credit Agreement, Wells Fargo will continue to offer Borrowers, on an interim
basis, depository account services and treasury management products. Further, Borrowers will continue to maintain in effect a letter
of credit number with Wells Fargo, issued by Wells Fargo in favor of Barrington Bank &amp; Trust Company, pursuant to the terms
of the Existing Credit Agreement and any letter of credit agreement entered into between Wells Fargo and Borrowers. Stock Repurchase and Cancellation Under the terms of the Settlement Agreement,
the Company agreed to redeem Thomets stock in the Company, totaling 900,000 shares, no later than December 31, 2015 for
$342,000. On October 1, 2015, the Company entered into
a Stock Redemption Agreement (the Stock Redemption Agreement), pursuant to which the Company redeemed (i) 500,000
shares of the Companys Series A Preferred Stock, par value $0.001 per share (the Series A Preferred), and
(ii) certain stock options to purchase up to 3,400,000 shares of the Companys Common Stock at $0.50 per share, in exchange
for a promissory note in the principal amount of $3,120,000. Amendment to Subordinated Note Agreement On October 8, 2015, the Company entered into
that certain Second Amendment to Secured Subordinated Convertible Promissory Note (the Second Amendment) with David
Marin, an investor and employee of the Company (Marin), pursuant to which the Company and Marin agreed to modify
the payment schedule of Marins secured subordinated convertible promissory note, dated November 21, 2014, in the original
principal amount of $11,000,000 (the Marin Note). Under the terms of the Second Amendment, the Company agreed to
pay to Marin $100,000 within five (5) business days of the signing of the Second Amendment and, upon the closing of one
or more financings by the Company that raise in the aggregate $10,000,000 (not including the FGI Facility), a $1,000,000 payment
toward the Marin Note. The Second Amendment further modified the payment schedule of the Marin Note, providing for Maximum Payments
and True-Up Payments (as those terms are defined in the Second Amendment) to Marin, contingent upon the occurrence of the Companys
regular monthly payments. The previous agreement was based off of interest only payments and a true-up related to a pro-rata share
of EBITDA, whereas the amendment has fixed payments and a true-up related to pro-rata share of Net Income. Additions to the Board of Directors and Changes to Management Pursuant to the terms of the Acquisition Agreement,
Thomas O. Miller, the Companys then Chief Executive Officer, President and Chairman of the Board, resigned from his position
as Chief Executive Officer, effective October 1, 2015. Mr. Miller will remain as the Companys President and Chairman of
the Board. Simultaneous with the resignation of Mr. Miller
as Chief Executive Officer and pursuant to the terms of the Acquisition Agreement, Gilles Gaudreault, was appointed as the Companys
Chief Executive Officer, effective October 1, 2015. Certificate of Designation The Company filed a Certificate of Designation
of Series B Preferred Stock with the Delaware Secretary of State on October 10, 2015, pursuant to the Boards unanimous approval,
at a meeting held on October 1, 2015, to create a series of convertible preferred stock designated as Series B Preferred Stock
(the Series B Preferred Stock). The shares of Series B Preferred Stock shall have a par value of $0.001 per share
and each shall constitute one (1) share. These shares are only being issued for purposes of facilitating the ViascanQData transaction
in the amount of 5.2 million shares. Change of Headquarters Effective October 1, 2015, the Company changed
the location of its principal executive corporate office. The Companys new address is 860 Conger Street, Eugene, Oregon
97402. The foregoing description of the material
terms of each of the transactions described in Note 14 of this report are not complete and are qualified in their entirety by
reference to the full text of and the exhibits contained in the Companys Current Report on Form 8-K, filed with the SEC
on November 10, 2015.</t>
  </si>
  <si>
    <t>Basis of Presentation and Summary of Significant Accounting Policies (Policies)</t>
  </si>
  <si>
    <t>Basis of Presentation and Principles of Consolidation</t>
  </si>
  <si>
    <t>BASIS OF PRESENTATION AND PRINCIPLES OF
CONSOLIDATION The interim consolidated financial statements
of Quest Solution, Inc. includes the combined accounts of Quest Marketing, Inc., an Oregon corporation (QMI), and
Bar Code Specialties, Inc., a California corporation (BCS). BCS was acquired on November 21, 2014, and the operating
results of BCS have been consolidated into the Companys consolidated results of operations beginning on November 22, 2014.
Quest Solution, Inc. and its wholly-owned subsidiaries currently operate as a single business unit under the Quest Solution brand.
All material intercompany transactions and accounts have been eliminated in consolidation. Unless the context otherwise requires,
all references in this report to Quest Solution, Inc., Quest Solution, or Quest refer
only to Quest Solution, Inc., a Delaware corporation, and not to any of its consolidated subsidiaries. Unless the context otherwise
requires, all references in this report to we, us, our, or the Company
refer collectively to Quest Solution, Inc., together with its consolidated subsidiaries, including QMI and BCS. The interim consolidated financial statements
included herein, presented in accordance with United States generally accepted accounting principles (GAAP) and stated
in US dollars, have been prepared by the Company, without audit, pursuant to the rules and regulations of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4 and notes thereto included in the Companys Annual Report on Form 10-K, filed with the
SEC on April 9, 2015. The Company follows the same accounting policies in the preparation of interim reports. Operating results for the nine months ended
September 30, 2015 are not necessarily indicative of the results that may be expected for the year ended December 31, 2015.</t>
  </si>
  <si>
    <t>Summary of Significant Accounting Policies</t>
  </si>
  <si>
    <t>Summary
of Significant Accounting Policies This summary of significant accounting policies
of Company is presented to assist in understanding the Companys consolidated financial statements. The consolidated financial
statements and notes are representations of the Companys management who are responsible for the integrity and objectivity
of the financial statements. These accounting policies conform to GAAP and have been consistently applied in the preparation of
the financial statements.</t>
  </si>
  <si>
    <t>Cash Cash consists of petty cash, checking, savings,
and money market accounts. For the purpose of the statements of cash flows, all highly liquid investments with an original maturity
of three months or less are considered to be cash equivalents. There were no cash equivalents as of September 30, 2015 and December
31, 2014. The Company maintains its cash in bank deposit
accounts which, at times, may exceed federal insured limits.</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Purchase Accounting and Business Combinations</t>
  </si>
  <si>
    <t>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Accounts Receivable</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At September 30, 2015 and December 31, 2014,
accounts receivable 90 days past due totaled $78,624 and $118,913, respectively. Based on managements evaluation, accounts
receivable has a balance in the allowance for doubtful accounts of $20,249, and $62,800 for the period ending September 30, 2015
and December 31, 2014, respectively.</t>
  </si>
  <si>
    <t>Property and Equipment</t>
  </si>
  <si>
    <t>PROPERTY AND EQUIPMENT Property and equipment are stated at purchased
cost and depreciated using both straight-line and accelerated methods over estimated useful lives ranging from 3 to 10 years.
Upon disposition of property and equipment, related gains and losses are recorded in the results of operations. Depreciation expense
for period ending September 30, 2015 and December 31, 2014 was $57,264 and $8,523,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t>
  </si>
  <si>
    <t>Intangible Assets</t>
  </si>
  <si>
    <t>INTANGIBLE ASSETS Intangible assets are stated at cost, net of
accumulated amortization. The intangible assets are being amortized on the straight-line method over useful lives ranging from
3 to 10 years. Amortization expense for the period ending September 30, 2015 and December 31, 2014 was $12,652 and $9,376, respectively.
September 30, 2015 December 31, 2014
Software $ 1,276,524 $. 1,276,524
Licenses - 450,000
Accumulated amortization (1,272,306 ) (1,259,654 )
Intangibles, net $ 4,218 $ 466,870 On August 27, 2015, Quest Solution entered
into an Omnibus Settlement Agreement (the Settlement Agreement) with its former President, Kurt Thomet (Thomet)
reducing Intangible License asset by $450,000. Included in this agreement was the assignment of license rights to Mr. Thomet that
were previously acquired for $450,000 from Rampart Systems. Further details can be found in Note 10. There are no expected amortization expenses going forward. The Company has made a significant investment
in software over the years. This amount is treated as intangible assets which are being amortized over the expected useful life.
Intangible assets are evaluated annually for potential impairment.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t>
  </si>
  <si>
    <t>Deferred Financing Costs</t>
  </si>
  <si>
    <t>DEFERRED FINANCING COSTS Deferred Financing Costs incurred by the Company
in connection with the issuance of debt and the bank credit facility are deferred and amortized to interest expense over the life
of the underlying indebtedness using the straight line method.</t>
  </si>
  <si>
    <t>Shipping and Handling Costs</t>
  </si>
  <si>
    <t>SHIPPING AND HANDLING COSTS The Company classifies shipping and handling
costs for purchases of raw materials and freight out net of freight charged to customers as a component of cost of goods sold.
Total delivery costs for the three months ending September 30, 2015 and September 30, 2014 were $29,637 and $11,298, respectively.
Total delivery costs for the nine months ending September 30, 2015 and September 30, 2014 were $84,968 and $11,881, respectively.</t>
  </si>
  <si>
    <t>Advertising</t>
  </si>
  <si>
    <t>ADVERTISING The Company generally expenses advertising
costs as incurred, net of co-operative rebates. Total advertising costs for the three months ending September 30, 2015 and September
30, 2014 were $5,166 and $7,338, respectively. Total advertising costs for the nine months ending September 30, 2015 and September
30, 2014 were $150,689 and $124,745, respectively.</t>
  </si>
  <si>
    <t>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t>
  </si>
  <si>
    <t>Depreciation and Amortization</t>
  </si>
  <si>
    <t>DEPRECIATION AND AMORTIZATION 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t>
  </si>
  <si>
    <t>Fair Value of Financial Instruments</t>
  </si>
  <si>
    <t>Fair Value of Financial
Instruments The Companys financial instruments include
cash, accounts receivable, accounts payable, and notes payable. All instruments are accounted for on a historical cost basis, which,
due to the short maturity of these financial instruments, approximates fair value at September 30, 2015 and December 31, 2014.
The Company did not engage in any transaction involving derivative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Recurring technology, deferred maintenance
service agreements and contract service revenue consists of subscription-based fees, software subscription license fees, software
maintenance fees and hosting fees related to the use of our solution to manage our customers communications expenses, as
well as fees for perpetual software licenses, professional services and products sold. We recognize revenue when persuasive evidence
of an arrangement exists, pricing is fixed and determinable, collection is reasonably assured and delivery or performance of service
has occurred. Recurring technology and services subscription-based fees, software subscription license fees, software maintenance
fees and hosting fees are recognized ratably over the term of the period of service. The subscription-based services we provide
include help desk, staging, carrier activations and provisioning. Sales revenue is recognized upon the shipment
of merchandise to customers. The Company recognizes revenues from software sales when software products are shipped. Software license fees consist of fees paid
for a perpetual license agreement for our technology, which are recognized in accordance with Financial Accounting Standards Board,
or FASB, Accounting Standards Codification, or ASC 605, Software Revenue Recognition, as amended. Professional services related to the implementation
of our software products, which we refer to a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t>
  </si>
  <si>
    <t>Net Income (Loss) Per Common Share</t>
  </si>
  <si>
    <t>NET INCOME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as of September 30, 2015 and December 31, 2014 were 35,702,188 and 33,362,776, respectively. The fully diluted number of 39,630,570, includes
the potential of the existing senior subordinated debt holders converting a portion of their debt into common stockholder equity
at $1.00 per share (for $1,594,000 in debt) and $2.00 per share (for $1,962,382 in debt). Despite the fact the conversion is out
of the money, accounting rules require these amounts to be included in diluted shares outstanding. Additional terms of
the debt would require the board of directors of Quest Solution (the Board) to consent to any debt holder converting
and having a position greater than 4.99% outstanding on the date of conversion.</t>
  </si>
  <si>
    <t>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Solution, Inc.</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evaluated the deferred income
taxes with regards to Section 382 of the Internal Revenue Code and has determined no limitations on the use of net operating loss
carryforwards exist at September 30, 2015.</t>
  </si>
  <si>
    <t>Stock-Based Compensation</t>
  </si>
  <si>
    <t>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 Accounting Pronouncements</t>
  </si>
  <si>
    <t>RECENT ACCOUNTING PRONOUNCEMENTS The Company has evaluated the recent pronouncements
and believes that none of them will have a material effect on the Companys financial statements.</t>
  </si>
  <si>
    <t>Basis of Presentation and Summary of Significant Accounting Policies (Tables)</t>
  </si>
  <si>
    <t>Summary of Intangible Assets</t>
  </si>
  <si>
    <t xml:space="preserve">September 30, 2015 December 31, 2014
Software $ 1,276,524 $. 1,276,524
Licenses - 450,000
Accumulated amortization (1,272,306 ) (1,259,654 )
Intangibles, net $ 4,218 $ 466,870 </t>
  </si>
  <si>
    <t>Inventory (Tables)</t>
  </si>
  <si>
    <t>Schedule of Inventory</t>
  </si>
  <si>
    <t xml:space="preserve">At September 30, 2015 and December 31, 2014,
inventories consisted of the following:
September 30, 2015 December 31, 2014
Equipment held for resale $ 48,495 $ 45,011
Raw Materials 121,080 44,216
Work in Progress 2,093 18,623
Finished goods 309,614 487,317
Clearing service 0 11,064
Total inventories $ 481,282 $ 606,231 </t>
  </si>
  <si>
    <t>Accrued Expenses and Other Current Liabilities (Tables)</t>
  </si>
  <si>
    <t>Schedule of Accrued Expenses and Other Current Liabilities</t>
  </si>
  <si>
    <t xml:space="preserve">Accrued expenses and other current liabilities
consist of the following:
September 30, 2015 December 31, 2014
Salaries, commissions, benefits and sales tax $ 2,026,272 $ 917,079
Other current liabilities 748,583 548,050
Total accrued expenses and other current liabilities $ 2, 774,855 $ 1,465,129 </t>
  </si>
  <si>
    <t>Schedule of Deferred Revenue</t>
  </si>
  <si>
    <t xml:space="preserve">The net amount recorded as a deferred revenue
liability is being amortized into the results of operations over the related periods on a straight line basis, normally 1-5 years
with 3 years being the average term.
September 30, 2015 December 31, 2014
Deferred revenue $ 8,076,218 $ 3,793,181
Less deferred costs and expenses (7,053,015 ) (3,495,904 )
Net deferred revenue $ 1,023,203 $ 297,277 </t>
  </si>
  <si>
    <t>Schedule of Expected Future Amortization of Net Deferred Revenue</t>
  </si>
  <si>
    <t xml:space="preserve">Expected future amortization of net deferred
revenue, are as follows;
2015 270,549
2016 329,561
2017 284,369
2018 138,724
Total $ 1,023,203 </t>
  </si>
  <si>
    <t>Subordinated Notes Payable (Tables)</t>
  </si>
  <si>
    <t>Schedule of Notes and Loans Payable</t>
  </si>
  <si>
    <t xml:space="preserve">Notes and loans payable consisted of the following:
September 30, 2015 December 31, 2014
Notes payable - acquisition of QMI and BCS $ 21,127,734 $ 24,408,825
Total notes payable 21,127,734 24,408,825
Less: debt discount (2,506,289 ) (3,200,000 )
Less: current portion (6,912,498 ) (4,201,650 )
Total long-term notes payable $ 11,708,947 $ 17,077,175 </t>
  </si>
  <si>
    <t>Basis of Presentation and Summary of Significant Accounting Policies (Details Narrative) - USD ($)</t>
  </si>
  <si>
    <t>Aug. 27, 2015</t>
  </si>
  <si>
    <t>Cash equivalents</t>
  </si>
  <si>
    <t>Accounts receivable</t>
  </si>
  <si>
    <t>Allowance for doubtful accounts</t>
  </si>
  <si>
    <t>Property and equipment estimated useful lives</t>
  </si>
  <si>
    <t>Depreciation expense</t>
  </si>
  <si>
    <t>Amortization expense</t>
  </si>
  <si>
    <t>Shipping And Handling Costs</t>
  </si>
  <si>
    <t>Delivery costs</t>
  </si>
  <si>
    <t>Advertising expense</t>
  </si>
  <si>
    <t>Number of diluted shares</t>
  </si>
  <si>
    <t>Percentage of debt holder converting outstanding on date of conversion</t>
  </si>
  <si>
    <t>4.99%</t>
  </si>
  <si>
    <t>Percentage of recognized benefits greater than likelihood of being realized upon ultimate settlement with relevant tax authority</t>
  </si>
  <si>
    <t>50%</t>
  </si>
  <si>
    <t>Shareholder Equity $1.00 per share [Member]</t>
  </si>
  <si>
    <t>Senior subordinated debt holder converting debt into common shareholder equity</t>
  </si>
  <si>
    <t>Shareholder Equity $2.00 per share [Member]</t>
  </si>
  <si>
    <t>Omnibus Settlement Agreement [Member] | Kurt Thomet [Member]</t>
  </si>
  <si>
    <t>Intangible license asset</t>
  </si>
  <si>
    <t>Payment to acquire license asset</t>
  </si>
  <si>
    <t>Minimum [Member]</t>
  </si>
  <si>
    <t>3 years</t>
  </si>
  <si>
    <t>Amortized on straight-line method over useful lives</t>
  </si>
  <si>
    <t>Maximum [Member]</t>
  </si>
  <si>
    <t>10 years</t>
  </si>
  <si>
    <t>Basis of Presentation and Summary of Significant Accounting Policies - Summary of Intangiable Assets (Details) - USD ($)</t>
  </si>
  <si>
    <t>Accumulated amortization</t>
  </si>
  <si>
    <t>Software [Member]</t>
  </si>
  <si>
    <t>Intangibles gross</t>
  </si>
  <si>
    <t>Licenses [Member]</t>
  </si>
  <si>
    <t>Concentrations (Details Narrative) - USD ($)</t>
  </si>
  <si>
    <t>12 Months Ended</t>
  </si>
  <si>
    <t>Maximum cash insured</t>
  </si>
  <si>
    <t>Revenue [Member]</t>
  </si>
  <si>
    <t>Percentage of concentration rate</t>
  </si>
  <si>
    <t>15.00%</t>
  </si>
  <si>
    <t>16.00%</t>
  </si>
  <si>
    <t>Number of customer</t>
  </si>
  <si>
    <t>One customer</t>
  </si>
  <si>
    <t>Accounts Receivable [Member]</t>
  </si>
  <si>
    <t>35.00%</t>
  </si>
  <si>
    <t>34.00%</t>
  </si>
  <si>
    <t>Accounts Payable [Member]</t>
  </si>
  <si>
    <t>82.00%</t>
  </si>
  <si>
    <t>Number of vendor</t>
  </si>
  <si>
    <t>One vendor</t>
  </si>
  <si>
    <t>Accounts Payable [Member] | Minimum [Member]</t>
  </si>
  <si>
    <t>10.00%</t>
  </si>
  <si>
    <t>Inventory - Schedule of Inventory (Details) - USD ($)</t>
  </si>
  <si>
    <t>Equipment held for resale</t>
  </si>
  <si>
    <t>Raw Materials</t>
  </si>
  <si>
    <t>Work in Progress</t>
  </si>
  <si>
    <t>Finished goods</t>
  </si>
  <si>
    <t>Clearing service</t>
  </si>
  <si>
    <t>Total inventories</t>
  </si>
  <si>
    <t>Cost Of Goods Sold, Related Party (Details Narrative) - USD ($)</t>
  </si>
  <si>
    <t>Dec. 31, 2013</t>
  </si>
  <si>
    <t>Related party prepaid expense</t>
  </si>
  <si>
    <t>Prepaid expenses</t>
  </si>
  <si>
    <t>Related party expense</t>
  </si>
  <si>
    <t>Prepaids (Details Narrative) - USD ($)</t>
  </si>
  <si>
    <t>Number of restricted shares issued for consultants</t>
  </si>
  <si>
    <t>Other Liabilities (Details Narrative) - USD ($)</t>
  </si>
  <si>
    <t>Premium financed debt</t>
  </si>
  <si>
    <t>Cash value of the policy</t>
  </si>
  <si>
    <t>Prepaid insurance</t>
  </si>
  <si>
    <t>Negative cash value of the policies</t>
  </si>
  <si>
    <t>BCS Acquisition [Member] | Beginning October 31, 2014 and Ending October 2018 [Member]</t>
  </si>
  <si>
    <t>Note payable, monthly installment amount</t>
  </si>
  <si>
    <t>Loan bear interest rate</t>
  </si>
  <si>
    <t>1.89%</t>
  </si>
  <si>
    <t>Profit Sharing Plan (Details Narrative) - USD ($)</t>
  </si>
  <si>
    <t>Percentage of non-elective contribution of participant's compensation</t>
  </si>
  <si>
    <t>3.00%</t>
  </si>
  <si>
    <t>Safe harbor contributions</t>
  </si>
  <si>
    <t>Safe Harbor Plan [Member] | BCS Subsidiary [Member]</t>
  </si>
  <si>
    <t>Percentage of matching contribution</t>
  </si>
  <si>
    <t>100.00%</t>
  </si>
  <si>
    <t>Percentage of employee deferred contribution</t>
  </si>
  <si>
    <t>50.00%</t>
  </si>
  <si>
    <t>Matching contribution</t>
  </si>
  <si>
    <t>Safe Harbor Plan [Member] | BCS Subsidiary [Member] | Minimum [Member]</t>
  </si>
  <si>
    <t>Safe Harbor Plan [Member] | BCS Subsidiary [Member] | Maximum [Member]</t>
  </si>
  <si>
    <t>5.00%</t>
  </si>
  <si>
    <t>Accrued Expenses and Other Current Liabilities (Details Narrative) - USD ($)</t>
  </si>
  <si>
    <t>Jun. 30, 2015</t>
  </si>
  <si>
    <t>Agreement term</t>
  </si>
  <si>
    <t>deferred revenue</t>
  </si>
  <si>
    <t>1 year</t>
  </si>
  <si>
    <t>5 years</t>
  </si>
  <si>
    <t>Accrued Expenses and Other Current Liabilities - Schedule of Accrued Expenses and Other Current Liabilities (Details) - USD ($)</t>
  </si>
  <si>
    <t>Salaries, commissions, benefits and sales tax</t>
  </si>
  <si>
    <t>Total accrued expenses and other current liabilities</t>
  </si>
  <si>
    <t>Accrued Expenses and Other Current Liabilities - Schedule of Deferred Revenue (Details) - USD ($)</t>
  </si>
  <si>
    <t>Deferred revenue</t>
  </si>
  <si>
    <t>Less deferred costs and expenses</t>
  </si>
  <si>
    <t>Net deferred revenue</t>
  </si>
  <si>
    <t>Accrued Expenses and Other Current Liabilities - Schedule of Expected Future Amortization of Net Deferred Revenue (Details) - USD ($)</t>
  </si>
  <si>
    <t>2015 [Member]</t>
  </si>
  <si>
    <t>2016 [Member]</t>
  </si>
  <si>
    <t>2017 [Member]</t>
  </si>
  <si>
    <t>2018 [Member]</t>
  </si>
  <si>
    <t>Term Debt/Wells Fargo Line of Credit Details (Details Narrative) - USD ($)</t>
  </si>
  <si>
    <t>Jun. 24, 2015</t>
  </si>
  <si>
    <t>Line of credit, balance</t>
  </si>
  <si>
    <t>Three Investors [Member]</t>
  </si>
  <si>
    <t>Proceeds from issuance of debt</t>
  </si>
  <si>
    <t>Number of stock exchange during period</t>
  </si>
  <si>
    <t>Debt instruments interest rate</t>
  </si>
  <si>
    <t>6.00%</t>
  </si>
  <si>
    <t>Debt instrument maturity date</t>
  </si>
  <si>
    <t>Jul. 31,
		2016</t>
  </si>
  <si>
    <t>Line of Credit Agreement [Member] | Wells Fargo Bank [Member]</t>
  </si>
  <si>
    <t>Subordinated Notes Payable (Details Narrative) - USD ($)</t>
  </si>
  <si>
    <t>Sep. 28, 2015</t>
  </si>
  <si>
    <t>Det instrument face amount</t>
  </si>
  <si>
    <t>Settlement Agreement [Member] | Thomet [Member]</t>
  </si>
  <si>
    <t>Payment of related part debt</t>
  </si>
  <si>
    <t>Settlement of debt</t>
  </si>
  <si>
    <t>Payment to acquire license amount</t>
  </si>
  <si>
    <t>License expiration period</t>
  </si>
  <si>
    <t>Percentage of royalty fee</t>
  </si>
  <si>
    <t>3.50%</t>
  </si>
  <si>
    <t>Zicman Settlement Agreement [Member]</t>
  </si>
  <si>
    <t>Restricted common stock</t>
  </si>
  <si>
    <t>Fixed payment per month</t>
  </si>
  <si>
    <t>Debt maturity date</t>
  </si>
  <si>
    <t>Aug. 15,
		2017</t>
  </si>
  <si>
    <t>Zicman Settlement Agreement [Member] | Restricted Stock [Member]</t>
  </si>
  <si>
    <t>Restricted common stock price per share</t>
  </si>
  <si>
    <t>Debt instrument interest rate</t>
  </si>
  <si>
    <t>Subordinated Notes Payable - Schedule of Notes and Loans Payable (Details) - USD ($)</t>
  </si>
  <si>
    <t>Total notes payable</t>
  </si>
  <si>
    <t>Less: debt discount</t>
  </si>
  <si>
    <t>Less: current portion</t>
  </si>
  <si>
    <t>Total long-term notes payable</t>
  </si>
  <si>
    <t>Notes Payable - Acquisition of QMI and BCS [Member]</t>
  </si>
  <si>
    <t>Stockholders' Equity (Details Narrative) - USD ($)</t>
  </si>
  <si>
    <t>May. 19, 2015</t>
  </si>
  <si>
    <t>May. 01, 2015</t>
  </si>
  <si>
    <t>Preferred shares authorized</t>
  </si>
  <si>
    <t>Preferred shares outstanding</t>
  </si>
  <si>
    <t>Promissory notes principal amount</t>
  </si>
  <si>
    <t>Notes conversion price per share</t>
  </si>
  <si>
    <t>Option to repurchase, number of shares</t>
  </si>
  <si>
    <t>Number of common stock voluntarily returned</t>
  </si>
  <si>
    <t>Restricted common stock, value</t>
  </si>
  <si>
    <t>Option vested term</t>
  </si>
  <si>
    <t>Employee stock option vested</t>
  </si>
  <si>
    <t>Warrants exercisable during period</t>
  </si>
  <si>
    <t>Employee stock option recognized</t>
  </si>
  <si>
    <t>Security Purchase Agreement [Member]</t>
  </si>
  <si>
    <t>Stock issued during the period</t>
  </si>
  <si>
    <t>Stock issued during the period, shares</t>
  </si>
  <si>
    <t>Board Of Directors [Member]</t>
  </si>
  <si>
    <t>Preferred stock voting rights</t>
  </si>
  <si>
    <t>voting rights for the preferred stock at 1 share of preferred to 250 common shares</t>
  </si>
  <si>
    <t>Consulting contracts expense</t>
  </si>
  <si>
    <t>Warrants issued for service</t>
  </si>
  <si>
    <t>Warrants issued for service, value</t>
  </si>
  <si>
    <t>Fair value assumption of exercise price per share</t>
  </si>
  <si>
    <t>Fair value assumption of term</t>
  </si>
  <si>
    <t>Fair value assumption of risk free interest rate</t>
  </si>
  <si>
    <t>1.04%</t>
  </si>
  <si>
    <t>Fair value assumption of dividend yield</t>
  </si>
  <si>
    <t>0.00%</t>
  </si>
  <si>
    <t>Fair value assumption of expected volatility</t>
  </si>
  <si>
    <t>104.00%</t>
  </si>
  <si>
    <t>Investors [Member]</t>
  </si>
  <si>
    <t>Notes exchange number of shares</t>
  </si>
  <si>
    <t>Consultants [Member]</t>
  </si>
  <si>
    <t>Chief Executive Officer [Member]</t>
  </si>
  <si>
    <t>Thomet [Member]</t>
  </si>
  <si>
    <t>Number of shares redeemed during period</t>
  </si>
  <si>
    <t>Board, Mr. Lewis [Member]</t>
  </si>
  <si>
    <t>Number of option granted during period</t>
  </si>
  <si>
    <t>Series A Preferred Stock [Member]</t>
  </si>
  <si>
    <t>Litigation (Details Narrative)</t>
  </si>
  <si>
    <t>Percentage of beneficially in common stock interest adverse</t>
  </si>
  <si>
    <t>Related Party Transactions (Details Narrative) - Bar Code Specialties Inc. [Member]</t>
  </si>
  <si>
    <t>Sep. 30, 2015USD ($)</t>
  </si>
  <si>
    <t>Rent expense</t>
  </si>
  <si>
    <t>Earn out period</t>
  </si>
  <si>
    <t>4 years</t>
  </si>
  <si>
    <t>Earn out expiration date</t>
  </si>
  <si>
    <t>Dec. 31,
		2018</t>
  </si>
  <si>
    <t>Payment for royalty</t>
  </si>
  <si>
    <t>Royalty payment due date</t>
  </si>
  <si>
    <t>Apr. 30,
		2015</t>
  </si>
  <si>
    <t>Percentage of valuation reserve to the fair market value prior to the merger</t>
  </si>
  <si>
    <t>Chief Financial Officer [Member]</t>
  </si>
  <si>
    <t>Compensation</t>
  </si>
  <si>
    <t>Subsequent Events (Details Narrative) - USD ($)</t>
  </si>
  <si>
    <t>Nov. 06, 2015</t>
  </si>
  <si>
    <t>Nov. 05, 2015</t>
  </si>
  <si>
    <t>Oct. 10, 2015</t>
  </si>
  <si>
    <t>Oct. 08, 2015</t>
  </si>
  <si>
    <t>Oct. 01, 2015</t>
  </si>
  <si>
    <t>Debt outstanding</t>
  </si>
  <si>
    <t>Preferred stock par value</t>
  </si>
  <si>
    <t>Promissory note principal amount</t>
  </si>
  <si>
    <t>Preferred stock redeemed</t>
  </si>
  <si>
    <t>Subsequent Event [Member] | Series B Preferred Stock [Member]</t>
  </si>
  <si>
    <t>Number of shares during period</t>
  </si>
  <si>
    <t>Subsequent Event [Member] | Thomet [Member]</t>
  </si>
  <si>
    <t>Number of stock repurchasse during period</t>
  </si>
  <si>
    <t>Subsequent Event [Member] | Thomet [Member] | December 31, 2015 [Member]</t>
  </si>
  <si>
    <t>Number of repurchase value</t>
  </si>
  <si>
    <t>Subsequent Event [Member] | Wells Fargo Bank [Member]</t>
  </si>
  <si>
    <t>Repayment of related party debt</t>
  </si>
  <si>
    <t>Sale Of Accounts And Security Agreement [Member] | Subsequent Event [Member]</t>
  </si>
  <si>
    <t>Acquisition Agreement [Member] | Subsequent Event [Member]</t>
  </si>
  <si>
    <t>Number of stock issued for exchange</t>
  </si>
  <si>
    <t>Acquisition Agreement One [Member] | Subsequent Event [Member]</t>
  </si>
  <si>
    <t>Subordinated promissory notes</t>
  </si>
  <si>
    <t>Acquisition Agreement Two [Member] | Subsequent Event [Member]</t>
  </si>
  <si>
    <t>Amendment To Settlement Agreement [Member] | Subsequent Event [Member] | Thomet [Member]</t>
  </si>
  <si>
    <t>Stock Redemption Agreement [Member] | Subsequent Event [Member] | Series A Preferred Stock [Member]</t>
  </si>
  <si>
    <t>Options to purchase of shares</t>
  </si>
  <si>
    <t>Common stock price per share</t>
  </si>
  <si>
    <t>Second Amendment [Member] | Subsequent Event [Member]</t>
  </si>
  <si>
    <t>Aggregate amount raise during period</t>
  </si>
  <si>
    <t>Second Amendment [Member] | Subsequent Event [Member] | Marin No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8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00147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v>
      </c>
      <c r="B1" s="2" t="s">
        <v>1</v>
      </c>
    </row>
    <row r="2" spans="1:2">
      <c r="B2" s="2" t="s">
        <v>2</v>
      </c>
    </row>
    <row r="3" spans="1:2">
      <c r="A3" s="3" t="s">
        <v>166</v>
      </c>
    </row>
    <row r="4" spans="1:2">
      <c r="A4" s="4" t="s">
        <v>30</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4943</v>
      </c>
      <c r="C3" s="7" t="n">
        <v>233741</v>
      </c>
    </row>
    <row r="4" spans="1:3">
      <c r="A4" s="4" t="s">
        <v>28</v>
      </c>
      <c r="B4" s="5" t="n">
        <v>12900238</v>
      </c>
      <c r="C4" s="5" t="n">
        <v>9099229</v>
      </c>
    </row>
    <row r="5" spans="1:3">
      <c r="A5" s="4" t="s">
        <v>29</v>
      </c>
      <c r="B5" s="5" t="n">
        <v>481282</v>
      </c>
      <c r="C5" s="5" t="n">
        <v>606231</v>
      </c>
    </row>
    <row r="6" spans="1:3">
      <c r="A6" s="4" t="s">
        <v>30</v>
      </c>
      <c r="B6" s="5" t="n">
        <v>936064</v>
      </c>
      <c r="C6" s="5" t="n">
        <v>191498</v>
      </c>
    </row>
    <row r="7" spans="1:3">
      <c r="A7" s="4" t="s">
        <v>31</v>
      </c>
      <c r="B7" s="5" t="n">
        <v>457951</v>
      </c>
      <c r="C7" s="5" t="n">
        <v>377060</v>
      </c>
    </row>
    <row r="8" spans="1:3">
      <c r="A8" s="4" t="s">
        <v>32</v>
      </c>
      <c r="B8" s="5" t="n">
        <v>15040478</v>
      </c>
      <c r="C8" s="5" t="n">
        <v>10507759</v>
      </c>
    </row>
    <row r="9" spans="1:3">
      <c r="A9" s="4" t="s">
        <v>33</v>
      </c>
      <c r="B9" s="5" t="n">
        <v>186118</v>
      </c>
      <c r="C9" s="5" t="n">
        <v>206662</v>
      </c>
    </row>
    <row r="10" spans="1:3">
      <c r="A10" s="4" t="s">
        <v>34</v>
      </c>
      <c r="B10" s="5" t="n">
        <v>1299417</v>
      </c>
      <c r="C10" s="5" t="n">
        <v>1299417</v>
      </c>
    </row>
    <row r="11" spans="1:3">
      <c r="A11" s="4" t="s">
        <v>35</v>
      </c>
      <c r="B11" s="5" t="n">
        <v>14101306</v>
      </c>
      <c r="C11" s="5" t="n">
        <v>14101306</v>
      </c>
    </row>
    <row r="12" spans="1:3">
      <c r="A12" s="4" t="s">
        <v>36</v>
      </c>
      <c r="B12" s="5" t="n">
        <v>2700000</v>
      </c>
      <c r="C12" s="5" t="n">
        <v>2700000</v>
      </c>
    </row>
    <row r="13" spans="1:3">
      <c r="A13" s="4" t="s">
        <v>37</v>
      </c>
      <c r="B13" s="5" t="n">
        <v>4218</v>
      </c>
      <c r="C13" s="5" t="n">
        <v>466870</v>
      </c>
    </row>
    <row r="14" spans="1:3">
      <c r="A14" s="4" t="s">
        <v>38</v>
      </c>
      <c r="B14" s="5" t="n">
        <v>4390000</v>
      </c>
      <c r="C14" s="5" t="n">
        <v>4390000</v>
      </c>
    </row>
    <row r="15" spans="1:3">
      <c r="A15" s="4" t="s">
        <v>39</v>
      </c>
      <c r="B15" s="5" t="n">
        <v>591599</v>
      </c>
      <c r="C15" s="5" t="n">
        <v>317304</v>
      </c>
    </row>
    <row r="16" spans="1:3">
      <c r="A16" s="4" t="s">
        <v>40</v>
      </c>
      <c r="B16" s="5" t="n">
        <v>38313136</v>
      </c>
      <c r="C16" s="5" t="n">
        <v>33989318</v>
      </c>
    </row>
    <row r="17" spans="1:3">
      <c r="A17" s="3" t="s">
        <v>41</v>
      </c>
    </row>
    <row r="18" spans="1:3">
      <c r="A18" s="4" t="s">
        <v>42</v>
      </c>
      <c r="B18" s="5" t="n">
        <v>11180064</v>
      </c>
      <c r="C18" s="5" t="n">
        <v>7406146</v>
      </c>
    </row>
    <row r="19" spans="1:3">
      <c r="A19" s="4" t="s">
        <v>43</v>
      </c>
      <c r="B19" s="5" t="n">
        <v>293561</v>
      </c>
      <c r="C19" s="5" t="n">
        <v>51806</v>
      </c>
    </row>
    <row r="20" spans="1:3">
      <c r="A20" s="4" t="s">
        <v>44</v>
      </c>
      <c r="B20" s="5" t="n">
        <v>1247634</v>
      </c>
      <c r="C20" s="5" t="n">
        <v>1819345</v>
      </c>
    </row>
    <row r="21" spans="1:3">
      <c r="A21" s="4" t="s">
        <v>45</v>
      </c>
      <c r="B21" s="5" t="n">
        <v>400000</v>
      </c>
      <c r="C21" s="5" t="n">
        <v>50000</v>
      </c>
    </row>
    <row r="22" spans="1:3">
      <c r="A22" s="4" t="s">
        <v>46</v>
      </c>
      <c r="B22" s="5" t="n">
        <v>2026272</v>
      </c>
      <c r="C22" s="5" t="n">
        <v>917079</v>
      </c>
    </row>
    <row r="23" spans="1:3">
      <c r="A23" s="4" t="s">
        <v>47</v>
      </c>
      <c r="B23" s="5" t="n">
        <v>1023203</v>
      </c>
      <c r="C23" s="5" t="n">
        <v>297277</v>
      </c>
    </row>
    <row r="24" spans="1:3">
      <c r="A24" s="4" t="s">
        <v>48</v>
      </c>
      <c r="B24" s="5" t="n">
        <v>150000</v>
      </c>
      <c r="C24" s="5" t="n">
        <v>310000</v>
      </c>
    </row>
    <row r="25" spans="1:3">
      <c r="A25" s="4" t="s">
        <v>49</v>
      </c>
      <c r="B25" s="5" t="n">
        <v>6912498</v>
      </c>
      <c r="C25" s="5" t="n">
        <v>4201650</v>
      </c>
    </row>
    <row r="26" spans="1:3">
      <c r="A26" s="4" t="s">
        <v>50</v>
      </c>
      <c r="B26" s="5" t="n">
        <v>748583</v>
      </c>
      <c r="C26" s="5" t="n">
        <v>548050</v>
      </c>
    </row>
    <row r="27" spans="1:3">
      <c r="A27" s="4" t="s">
        <v>51</v>
      </c>
      <c r="B27" s="5" t="n">
        <v>23981815</v>
      </c>
      <c r="C27" s="5" t="n">
        <v>15601353</v>
      </c>
    </row>
    <row r="28" spans="1:3">
      <c r="A28" s="3" t="s">
        <v>52</v>
      </c>
    </row>
    <row r="29" spans="1:3">
      <c r="A29" s="4" t="s">
        <v>53</v>
      </c>
      <c r="B29" s="7" t="n">
        <v>11708947</v>
      </c>
      <c r="C29" s="5" t="n">
        <v>17007175</v>
      </c>
    </row>
    <row r="30" spans="1:3">
      <c r="A30" s="4" t="s">
        <v>54</v>
      </c>
      <c r="B30" s="4" t="s">
        <v>55</v>
      </c>
      <c r="C30" s="5" t="n">
        <v>29783</v>
      </c>
    </row>
    <row r="31" spans="1:3">
      <c r="A31" s="4" t="s">
        <v>56</v>
      </c>
      <c r="B31" s="7" t="n">
        <v>296572</v>
      </c>
      <c r="C31" s="5" t="n">
        <v>157495</v>
      </c>
    </row>
    <row r="32" spans="1:3">
      <c r="A32" s="4" t="s">
        <v>57</v>
      </c>
      <c r="B32" s="5" t="n">
        <v>35987334</v>
      </c>
      <c r="C32" s="5" t="n">
        <v>32795806</v>
      </c>
    </row>
    <row r="33" spans="1:3">
      <c r="A33" s="3" t="s">
        <v>58</v>
      </c>
    </row>
    <row r="34" spans="1:3">
      <c r="A34" s="4" t="s">
        <v>59</v>
      </c>
      <c r="B34" s="5" t="n">
        <v>500</v>
      </c>
      <c r="C34" s="5" t="n">
        <v>500</v>
      </c>
    </row>
    <row r="35" spans="1:3">
      <c r="A35" s="4" t="s">
        <v>60</v>
      </c>
      <c r="B35" s="5" t="n">
        <v>37613</v>
      </c>
      <c r="C35" s="5" t="n">
        <v>35029</v>
      </c>
    </row>
    <row r="36" spans="1:3">
      <c r="A36" s="4" t="s">
        <v>61</v>
      </c>
      <c r="B36" s="5" t="n">
        <v>19039961</v>
      </c>
      <c r="C36" s="5" t="n">
        <v>17900139</v>
      </c>
    </row>
    <row r="37" spans="1:3">
      <c r="A37" s="4" t="s">
        <v>62</v>
      </c>
      <c r="B37" s="5" t="n">
        <v>-16752272</v>
      </c>
      <c r="C37" s="5" t="n">
        <v>-16742156</v>
      </c>
    </row>
    <row r="38" spans="1:3">
      <c r="A38" s="4" t="s">
        <v>63</v>
      </c>
      <c r="B38" s="5" t="n">
        <v>2325802</v>
      </c>
      <c r="C38" s="5" t="n">
        <v>1193512</v>
      </c>
    </row>
    <row r="39" spans="1:3">
      <c r="A39" s="4" t="s">
        <v>64</v>
      </c>
      <c r="B39" s="7" t="n">
        <v>38313136</v>
      </c>
      <c r="C39" s="7" t="n">
        <v>33989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2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9</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35</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7</v>
      </c>
      <c r="B1" s="2" t="s">
        <v>248</v>
      </c>
      <c r="C1" s="2" t="s">
        <v>2</v>
      </c>
      <c r="D1" s="2" t="s">
        <v>77</v>
      </c>
      <c r="E1" s="2" t="s">
        <v>2</v>
      </c>
      <c r="F1" s="2" t="s">
        <v>77</v>
      </c>
      <c r="G1" s="2" t="s">
        <v>25</v>
      </c>
    </row>
    <row r="2" spans="1:7">
      <c r="A2" s="4" t="s">
        <v>249</v>
      </c>
      <c r="C2" s="4" t="s">
        <v>55</v>
      </c>
      <c r="E2" s="4" t="s">
        <v>55</v>
      </c>
      <c r="G2" s="4" t="s">
        <v>55</v>
      </c>
    </row>
    <row r="3" spans="1:7">
      <c r="A3" s="4" t="s">
        <v>250</v>
      </c>
      <c r="C3" s="7" t="n">
        <v>78624</v>
      </c>
      <c r="E3" s="7" t="n">
        <v>78624</v>
      </c>
      <c r="G3" s="7" t="n">
        <v>118913</v>
      </c>
    </row>
    <row r="4" spans="1:7">
      <c r="A4" s="4" t="s">
        <v>251</v>
      </c>
      <c r="C4" s="5" t="n">
        <v>20249</v>
      </c>
      <c r="E4" s="7" t="n">
        <v>20249</v>
      </c>
      <c r="G4" s="5" t="n">
        <v>62800</v>
      </c>
    </row>
    <row r="5" spans="1:7">
      <c r="A5" s="4" t="s">
        <v>252</v>
      </c>
      <c r="E5" s="4" t="s">
        <v>55</v>
      </c>
    </row>
    <row r="6" spans="1:7">
      <c r="A6" s="4" t="s">
        <v>253</v>
      </c>
      <c r="E6" s="7" t="n">
        <v>57264</v>
      </c>
      <c r="G6" s="5" t="n">
        <v>8523</v>
      </c>
    </row>
    <row r="7" spans="1:7">
      <c r="A7" s="4" t="s">
        <v>254</v>
      </c>
      <c r="E7" s="5" t="n">
        <v>12652</v>
      </c>
      <c r="G7" s="7" t="n">
        <v>9376</v>
      </c>
    </row>
    <row r="8" spans="1:7">
      <c r="A8" s="4" t="s">
        <v>255</v>
      </c>
      <c r="E8" s="5" t="n">
        <v>29637</v>
      </c>
      <c r="F8" s="7" t="n">
        <v>11298</v>
      </c>
    </row>
    <row r="9" spans="1:7">
      <c r="A9" s="4" t="s">
        <v>256</v>
      </c>
      <c r="E9" s="5" t="n">
        <v>84968</v>
      </c>
      <c r="F9" s="5" t="n">
        <v>11881</v>
      </c>
    </row>
    <row r="10" spans="1:7">
      <c r="A10" s="4" t="s">
        <v>257</v>
      </c>
      <c r="C10" s="7" t="n">
        <v>5166</v>
      </c>
      <c r="D10" s="7" t="n">
        <v>7338</v>
      </c>
      <c r="E10" s="7" t="n">
        <v>150689</v>
      </c>
      <c r="F10" s="7" t="n">
        <v>124745</v>
      </c>
    </row>
    <row r="11" spans="1:7">
      <c r="A11" s="4" t="s">
        <v>104</v>
      </c>
      <c r="C11" s="5" t="n">
        <v>36637523</v>
      </c>
      <c r="D11" s="5" t="n">
        <v>33660416</v>
      </c>
      <c r="E11" s="5" t="n">
        <v>35702188</v>
      </c>
      <c r="F11" s="5" t="n">
        <v>33334616</v>
      </c>
      <c r="G11" s="5" t="n">
        <v>33362776</v>
      </c>
    </row>
    <row r="12" spans="1:7">
      <c r="A12" s="4" t="s">
        <v>258</v>
      </c>
      <c r="E12" s="5" t="n">
        <v>39630570</v>
      </c>
    </row>
    <row r="13" spans="1:7">
      <c r="A13" s="4" t="s">
        <v>259</v>
      </c>
      <c r="E13" s="4" t="s">
        <v>260</v>
      </c>
    </row>
    <row r="14" spans="1:7">
      <c r="A14" s="4" t="s">
        <v>261</v>
      </c>
      <c r="E14" s="4" t="s">
        <v>262</v>
      </c>
    </row>
    <row r="15" spans="1:7">
      <c r="A15" s="4" t="s">
        <v>263</v>
      </c>
    </row>
    <row r="16" spans="1:7">
      <c r="A16" s="4" t="s">
        <v>264</v>
      </c>
      <c r="E16" s="7" t="n">
        <v>1594000</v>
      </c>
    </row>
    <row r="17" spans="1:7">
      <c r="A17" s="4" t="s">
        <v>265</v>
      </c>
    </row>
    <row r="18" spans="1:7">
      <c r="A18" s="4" t="s">
        <v>264</v>
      </c>
      <c r="G18" s="7" t="n">
        <v>1962382</v>
      </c>
    </row>
    <row r="19" spans="1:7">
      <c r="A19" s="4" t="s">
        <v>266</v>
      </c>
    </row>
    <row r="20" spans="1:7">
      <c r="A20" s="4" t="s">
        <v>267</v>
      </c>
      <c r="B20" s="7" t="n">
        <v>450000</v>
      </c>
    </row>
    <row r="21" spans="1:7">
      <c r="A21" s="4" t="s">
        <v>268</v>
      </c>
      <c r="B21" s="7" t="n">
        <v>450000</v>
      </c>
    </row>
    <row r="22" spans="1:7">
      <c r="A22" s="4" t="s">
        <v>269</v>
      </c>
    </row>
    <row r="23" spans="1:7">
      <c r="A23" s="4" t="s">
        <v>252</v>
      </c>
      <c r="E23" s="4" t="s">
        <v>270</v>
      </c>
    </row>
    <row r="24" spans="1:7">
      <c r="A24" s="4" t="s">
        <v>271</v>
      </c>
      <c r="E24" s="4" t="s">
        <v>270</v>
      </c>
    </row>
    <row r="25" spans="1:7">
      <c r="A25" s="4" t="s">
        <v>272</v>
      </c>
    </row>
    <row r="26" spans="1:7">
      <c r="A26" s="4" t="s">
        <v>252</v>
      </c>
      <c r="E26" s="4" t="s">
        <v>273</v>
      </c>
    </row>
    <row r="27" spans="1:7">
      <c r="A27" s="4" t="s">
        <v>271</v>
      </c>
      <c r="E27" s="4" t="s">
        <v>2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4" t="s">
        <v>275</v>
      </c>
      <c r="B2" s="7" t="n">
        <v>-1272306</v>
      </c>
      <c r="C2" s="7" t="n">
        <v>-1259654</v>
      </c>
    </row>
    <row r="3" spans="1:3">
      <c r="A3" s="4" t="s">
        <v>37</v>
      </c>
      <c r="B3" s="5" t="n">
        <v>4218</v>
      </c>
      <c r="C3" s="5" t="n">
        <v>466870</v>
      </c>
    </row>
    <row r="4" spans="1:3">
      <c r="A4" s="4" t="s">
        <v>276</v>
      </c>
    </row>
    <row r="5" spans="1:3">
      <c r="A5" s="4" t="s">
        <v>277</v>
      </c>
      <c r="B5" s="7" t="n">
        <v>1276524</v>
      </c>
      <c r="C5" s="5" t="n">
        <v>1276524</v>
      </c>
    </row>
    <row r="6" spans="1:3">
      <c r="A6" s="4" t="s">
        <v>278</v>
      </c>
    </row>
    <row r="7" spans="1:3">
      <c r="A7" s="4" t="s">
        <v>277</v>
      </c>
      <c r="B7" s="4" t="s">
        <v>55</v>
      </c>
      <c r="C7" s="7" t="n">
        <v>4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s="1" t="s">
        <v>279</v>
      </c>
      <c r="B1" s="2" t="s">
        <v>1</v>
      </c>
      <c r="C1" s="2" t="s">
        <v>280</v>
      </c>
    </row>
    <row r="2" spans="1:3">
      <c r="B2" s="2" t="s">
        <v>2</v>
      </c>
      <c r="C2" s="2" t="s">
        <v>25</v>
      </c>
    </row>
    <row r="3" spans="1:3">
      <c r="A3" s="4" t="s">
        <v>281</v>
      </c>
      <c r="B3" s="7" t="n">
        <v>250000</v>
      </c>
    </row>
    <row r="4" spans="1:3">
      <c r="A4" s="4" t="s">
        <v>282</v>
      </c>
    </row>
    <row r="5" spans="1:3">
      <c r="A5" s="4" t="s">
        <v>283</v>
      </c>
      <c r="B5" s="4" t="s">
        <v>284</v>
      </c>
      <c r="C5" s="4" t="s">
        <v>285</v>
      </c>
    </row>
    <row r="6" spans="1:3">
      <c r="A6" s="4" t="s">
        <v>286</v>
      </c>
      <c r="B6" s="4" t="s">
        <v>287</v>
      </c>
      <c r="C6" s="4" t="s">
        <v>287</v>
      </c>
    </row>
    <row r="7" spans="1:3">
      <c r="A7" s="4" t="s">
        <v>288</v>
      </c>
    </row>
    <row r="8" spans="1:3">
      <c r="A8" s="4" t="s">
        <v>283</v>
      </c>
      <c r="B8" s="4" t="s">
        <v>289</v>
      </c>
      <c r="C8" s="4" t="s">
        <v>290</v>
      </c>
    </row>
    <row r="9" spans="1:3">
      <c r="A9" s="4" t="s">
        <v>286</v>
      </c>
      <c r="B9" s="4" t="s">
        <v>287</v>
      </c>
      <c r="C9" s="4" t="s">
        <v>287</v>
      </c>
    </row>
    <row r="10" spans="1:3">
      <c r="A10" s="4" t="s">
        <v>291</v>
      </c>
    </row>
    <row r="11" spans="1:3">
      <c r="A11" s="4" t="s">
        <v>283</v>
      </c>
      <c r="B11" s="4" t="s">
        <v>292</v>
      </c>
      <c r="C11" s="4" t="s">
        <v>292</v>
      </c>
    </row>
    <row r="12" spans="1:3">
      <c r="A12" s="4" t="s">
        <v>293</v>
      </c>
      <c r="B12" s="4" t="s">
        <v>294</v>
      </c>
      <c r="C12" s="4" t="s">
        <v>294</v>
      </c>
    </row>
    <row r="13" spans="1:3">
      <c r="A13" s="4" t="s">
        <v>295</v>
      </c>
    </row>
    <row r="14" spans="1:3">
      <c r="A14" s="4" t="s">
        <v>283</v>
      </c>
      <c r="B14" s="4" t="s">
        <v>296</v>
      </c>
      <c r="C14" s="4" t="s">
        <v>296</v>
      </c>
    </row>
    <row r="15" spans="1:3">
      <c r="A15" s="4" t="s">
        <v>293</v>
      </c>
      <c r="B15" s="4" t="s">
        <v>294</v>
      </c>
      <c r="C1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97</v>
      </c>
      <c r="B1" s="2" t="s">
        <v>2</v>
      </c>
      <c r="C1" s="2" t="s">
        <v>25</v>
      </c>
    </row>
    <row r="2" spans="1:3">
      <c r="A2" s="3" t="s">
        <v>161</v>
      </c>
    </row>
    <row r="3" spans="1:3">
      <c r="A3" s="4" t="s">
        <v>298</v>
      </c>
      <c r="B3" s="7" t="n">
        <v>48495</v>
      </c>
      <c r="C3" s="7" t="n">
        <v>45011</v>
      </c>
    </row>
    <row r="4" spans="1:3">
      <c r="A4" s="4" t="s">
        <v>299</v>
      </c>
      <c r="B4" s="5" t="n">
        <v>121080</v>
      </c>
      <c r="C4" s="5" t="n">
        <v>44216</v>
      </c>
    </row>
    <row r="5" spans="1:3">
      <c r="A5" s="4" t="s">
        <v>300</v>
      </c>
      <c r="B5" s="5" t="n">
        <v>2093</v>
      </c>
      <c r="C5" s="5" t="n">
        <v>18623</v>
      </c>
    </row>
    <row r="6" spans="1:3">
      <c r="A6" s="4" t="s">
        <v>301</v>
      </c>
      <c r="B6" s="5" t="n">
        <v>309614</v>
      </c>
      <c r="C6" s="5" t="n">
        <v>487317</v>
      </c>
    </row>
    <row r="7" spans="1:3">
      <c r="A7" s="4" t="s">
        <v>302</v>
      </c>
      <c r="B7" s="5" t="n">
        <v>0</v>
      </c>
      <c r="C7" s="5" t="n">
        <v>11064</v>
      </c>
    </row>
    <row r="8" spans="1:3">
      <c r="A8" s="4" t="s">
        <v>303</v>
      </c>
      <c r="B8" s="7" t="n">
        <v>481282</v>
      </c>
      <c r="C8" s="7" t="n">
        <v>6062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304</v>
      </c>
      <c r="B1" s="2" t="s">
        <v>76</v>
      </c>
      <c r="D1" s="2" t="s">
        <v>1</v>
      </c>
    </row>
    <row r="2" spans="1:7">
      <c r="B2" s="2" t="s">
        <v>2</v>
      </c>
      <c r="C2" s="2" t="s">
        <v>77</v>
      </c>
      <c r="D2" s="2" t="s">
        <v>2</v>
      </c>
      <c r="E2" s="2" t="s">
        <v>77</v>
      </c>
      <c r="F2" s="2" t="s">
        <v>25</v>
      </c>
      <c r="G2" s="2" t="s">
        <v>305</v>
      </c>
    </row>
    <row r="3" spans="1:7">
      <c r="A3" s="3" t="s">
        <v>164</v>
      </c>
    </row>
    <row r="4" spans="1:7">
      <c r="A4" s="4" t="s">
        <v>306</v>
      </c>
      <c r="B4" s="4" t="s">
        <v>55</v>
      </c>
      <c r="C4" s="7" t="n">
        <v>347261</v>
      </c>
      <c r="D4" s="4" t="s">
        <v>55</v>
      </c>
      <c r="E4" s="7" t="n">
        <v>1041784</v>
      </c>
    </row>
    <row r="5" spans="1:7">
      <c r="A5" s="4" t="s">
        <v>307</v>
      </c>
      <c r="B5" s="7" t="n">
        <v>59540</v>
      </c>
      <c r="D5" s="7" t="n">
        <v>59540</v>
      </c>
      <c r="F5" s="7" t="n">
        <v>1273292</v>
      </c>
      <c r="G5" s="7" t="n">
        <v>1273292</v>
      </c>
    </row>
    <row r="6" spans="1:7">
      <c r="A6" s="4" t="s">
        <v>308</v>
      </c>
      <c r="D6" s="7" t="n">
        <v>0</v>
      </c>
      <c r="E6" s="7" t="n">
        <v>10417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5</v>
      </c>
      <c r="B1" s="2" t="s">
        <v>2</v>
      </c>
      <c r="C1" s="2" t="s">
        <v>25</v>
      </c>
    </row>
    <row r="2" spans="1:3">
      <c r="A2" s="3" t="s">
        <v>66</v>
      </c>
    </row>
    <row r="3" spans="1:3">
      <c r="A3" s="4" t="s">
        <v>67</v>
      </c>
      <c r="B3" s="7" t="n">
        <v>20249</v>
      </c>
      <c r="C3" s="7" t="n">
        <v>62800</v>
      </c>
    </row>
    <row r="4" spans="1:3">
      <c r="A4" s="4" t="s">
        <v>68</v>
      </c>
      <c r="B4" s="7" t="n">
        <v>1838350</v>
      </c>
      <c r="C4" s="7" t="n">
        <v>1781086</v>
      </c>
    </row>
    <row r="5" spans="1:3">
      <c r="A5" s="4" t="s">
        <v>69</v>
      </c>
      <c r="B5" s="8" t="n">
        <v>0.001</v>
      </c>
      <c r="C5" s="8" t="n">
        <v>0.001</v>
      </c>
    </row>
    <row r="6" spans="1:3">
      <c r="A6" s="4" t="s">
        <v>70</v>
      </c>
      <c r="B6" s="5" t="n">
        <v>25000000</v>
      </c>
      <c r="C6" s="5" t="n">
        <v>25000000</v>
      </c>
    </row>
    <row r="7" spans="1:3">
      <c r="A7" s="4" t="s">
        <v>71</v>
      </c>
      <c r="B7" s="5" t="n">
        <v>500000</v>
      </c>
      <c r="C7" s="5" t="n">
        <v>500000</v>
      </c>
    </row>
    <row r="8" spans="1:3">
      <c r="A8" s="4" t="s">
        <v>72</v>
      </c>
      <c r="B8" s="8" t="n">
        <v>0.001</v>
      </c>
      <c r="C8" s="8" t="n">
        <v>0.001</v>
      </c>
    </row>
    <row r="9" spans="1:3">
      <c r="A9" s="4" t="s">
        <v>73</v>
      </c>
      <c r="B9" s="5" t="n">
        <v>100000000</v>
      </c>
      <c r="C9" s="5" t="n">
        <v>100000000</v>
      </c>
    </row>
    <row r="10" spans="1:3">
      <c r="A10" s="4" t="s">
        <v>74</v>
      </c>
      <c r="B10" s="5" t="n">
        <v>37613978</v>
      </c>
      <c r="C10" s="5" t="n">
        <v>35029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09</v>
      </c>
      <c r="B1" s="2" t="s">
        <v>1</v>
      </c>
    </row>
    <row r="2" spans="1:3">
      <c r="B2" s="2" t="s">
        <v>2</v>
      </c>
      <c r="C2" s="2" t="s">
        <v>25</v>
      </c>
    </row>
    <row r="3" spans="1:3">
      <c r="A3" s="3" t="s">
        <v>166</v>
      </c>
    </row>
    <row r="4" spans="1:3">
      <c r="A4" s="4" t="s">
        <v>307</v>
      </c>
      <c r="B4" s="7" t="n">
        <v>936064</v>
      </c>
      <c r="C4" s="7" t="n">
        <v>191498</v>
      </c>
    </row>
    <row r="5" spans="1:3">
      <c r="A5" s="4" t="s">
        <v>310</v>
      </c>
      <c r="B5" s="7" t="n">
        <v>321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1</v>
      </c>
      <c r="B1" s="2" t="s">
        <v>1</v>
      </c>
    </row>
    <row r="2" spans="1:4">
      <c r="B2" s="2" t="s">
        <v>2</v>
      </c>
      <c r="C2" s="2" t="s">
        <v>25</v>
      </c>
      <c r="D2" s="2" t="s">
        <v>305</v>
      </c>
    </row>
    <row r="3" spans="1:4">
      <c r="A3" s="4" t="s">
        <v>312</v>
      </c>
      <c r="B3" s="7" t="n">
        <v>1194074</v>
      </c>
    </row>
    <row r="4" spans="1:4">
      <c r="A4" s="4" t="s">
        <v>313</v>
      </c>
      <c r="B4" s="5" t="n">
        <v>1114774</v>
      </c>
    </row>
    <row r="5" spans="1:4">
      <c r="A5" s="4" t="s">
        <v>314</v>
      </c>
      <c r="B5" s="5" t="n">
        <v>59540</v>
      </c>
      <c r="C5" s="7" t="n">
        <v>1273292</v>
      </c>
      <c r="D5" s="7" t="n">
        <v>1273292</v>
      </c>
    </row>
    <row r="6" spans="1:4">
      <c r="A6" s="4" t="s">
        <v>315</v>
      </c>
      <c r="B6" s="5" t="n">
        <v>19760</v>
      </c>
    </row>
    <row r="7" spans="1:4">
      <c r="A7" s="4" t="s">
        <v>316</v>
      </c>
    </row>
    <row r="8" spans="1:4">
      <c r="A8" s="4" t="s">
        <v>317</v>
      </c>
      <c r="B8" s="7" t="n">
        <v>4758</v>
      </c>
    </row>
    <row r="9" spans="1:4">
      <c r="A9" s="4" t="s">
        <v>318</v>
      </c>
      <c r="B9"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20</v>
      </c>
      <c r="B1" s="2" t="s">
        <v>1</v>
      </c>
    </row>
    <row r="2" spans="1:3">
      <c r="B2" s="2" t="s">
        <v>2</v>
      </c>
      <c r="C2" s="2" t="s">
        <v>77</v>
      </c>
    </row>
    <row r="3" spans="1:3">
      <c r="A3" s="4" t="s">
        <v>321</v>
      </c>
      <c r="B3" s="4" t="s">
        <v>322</v>
      </c>
    </row>
    <row r="4" spans="1:3">
      <c r="A4" s="4" t="s">
        <v>323</v>
      </c>
      <c r="C4" s="7" t="n">
        <v>98066</v>
      </c>
    </row>
    <row r="5" spans="1:3">
      <c r="A5" s="4" t="s">
        <v>324</v>
      </c>
    </row>
    <row r="6" spans="1:3">
      <c r="A6" s="4" t="s">
        <v>325</v>
      </c>
      <c r="B6" s="4" t="s">
        <v>326</v>
      </c>
    </row>
    <row r="7" spans="1:3">
      <c r="A7" s="4" t="s">
        <v>327</v>
      </c>
      <c r="B7" s="4" t="s">
        <v>328</v>
      </c>
    </row>
    <row r="8" spans="1:3">
      <c r="A8" s="4" t="s">
        <v>329</v>
      </c>
      <c r="B8" s="7" t="n">
        <v>29300</v>
      </c>
    </row>
    <row r="9" spans="1:3">
      <c r="A9" s="4" t="s">
        <v>330</v>
      </c>
    </row>
    <row r="10" spans="1:3">
      <c r="A10" s="4" t="s">
        <v>321</v>
      </c>
      <c r="B10" s="4" t="s">
        <v>322</v>
      </c>
    </row>
    <row r="11" spans="1:3">
      <c r="A11" s="4" t="s">
        <v>331</v>
      </c>
    </row>
    <row r="12" spans="1:3">
      <c r="A12" s="4" t="s">
        <v>321</v>
      </c>
      <c r="B12" s="4" t="s">
        <v>332</v>
      </c>
    </row>
    <row r="13" spans="1:3">
      <c r="A13" s="4" t="s">
        <v>327</v>
      </c>
      <c r="B13" s="4" t="s">
        <v>3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33</v>
      </c>
      <c r="B1" s="2" t="s">
        <v>1</v>
      </c>
    </row>
    <row r="2" spans="1:3">
      <c r="B2" s="2" t="s">
        <v>2</v>
      </c>
      <c r="C2" s="2" t="s">
        <v>334</v>
      </c>
    </row>
    <row r="3" spans="1:3">
      <c r="A3" s="4" t="s">
        <v>335</v>
      </c>
      <c r="B3" s="4" t="s">
        <v>270</v>
      </c>
    </row>
    <row r="4" spans="1:3">
      <c r="A4" s="4" t="s">
        <v>336</v>
      </c>
      <c r="B4" s="7" t="n">
        <v>218619</v>
      </c>
      <c r="C4" s="7" t="n">
        <v>158513</v>
      </c>
    </row>
    <row r="5" spans="1:3">
      <c r="A5" s="4" t="s">
        <v>269</v>
      </c>
    </row>
    <row r="6" spans="1:3">
      <c r="A6" s="4" t="s">
        <v>335</v>
      </c>
      <c r="B6" s="4" t="s">
        <v>337</v>
      </c>
    </row>
    <row r="7" spans="1:3">
      <c r="A7" s="4" t="s">
        <v>272</v>
      </c>
    </row>
    <row r="8" spans="1:3">
      <c r="A8" s="4" t="s">
        <v>335</v>
      </c>
      <c r="B8"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3" t="s">
        <v>175</v>
      </c>
    </row>
    <row r="3" spans="1:3">
      <c r="A3" s="4" t="s">
        <v>340</v>
      </c>
      <c r="B3" s="7" t="n">
        <v>2026272</v>
      </c>
      <c r="C3" s="7" t="n">
        <v>917079</v>
      </c>
    </row>
    <row r="4" spans="1:3">
      <c r="A4" s="4" t="s">
        <v>50</v>
      </c>
      <c r="B4" s="5" t="n">
        <v>748583</v>
      </c>
      <c r="C4" s="5" t="n">
        <v>548050</v>
      </c>
    </row>
    <row r="5" spans="1:3">
      <c r="A5" s="4" t="s">
        <v>341</v>
      </c>
      <c r="B5" s="7" t="n">
        <v>2774855</v>
      </c>
      <c r="C5" s="7" t="n">
        <v>14651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175</v>
      </c>
    </row>
    <row r="3" spans="1:3">
      <c r="A3" s="4" t="s">
        <v>343</v>
      </c>
      <c r="B3" s="7" t="n">
        <v>8076218</v>
      </c>
      <c r="C3" s="7" t="n">
        <v>3793181</v>
      </c>
    </row>
    <row r="4" spans="1:3">
      <c r="A4" s="4" t="s">
        <v>344</v>
      </c>
      <c r="B4" s="5" t="n">
        <v>-7053015</v>
      </c>
      <c r="C4" s="5" t="n">
        <v>-3495903</v>
      </c>
    </row>
    <row r="5" spans="1:3">
      <c r="A5" s="4" t="s">
        <v>345</v>
      </c>
      <c r="B5" s="7" t="n">
        <v>1023203</v>
      </c>
      <c r="C5" s="7" t="n">
        <v>2972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4" t="s">
        <v>345</v>
      </c>
      <c r="B2" s="7" t="n">
        <v>1023203</v>
      </c>
      <c r="C2" s="7" t="n">
        <v>297277</v>
      </c>
    </row>
    <row r="3" spans="1:3">
      <c r="A3" s="4" t="s">
        <v>347</v>
      </c>
    </row>
    <row r="4" spans="1:3">
      <c r="A4" s="4" t="s">
        <v>345</v>
      </c>
      <c r="B4" s="5" t="n">
        <v>270549</v>
      </c>
    </row>
    <row r="5" spans="1:3">
      <c r="A5" s="4" t="s">
        <v>348</v>
      </c>
    </row>
    <row r="6" spans="1:3">
      <c r="A6" s="4" t="s">
        <v>345</v>
      </c>
      <c r="B6" s="5" t="n">
        <v>329561</v>
      </c>
    </row>
    <row r="7" spans="1:3">
      <c r="A7" s="4" t="s">
        <v>349</v>
      </c>
    </row>
    <row r="8" spans="1:3">
      <c r="A8" s="4" t="s">
        <v>345</v>
      </c>
      <c r="B8" s="5" t="n">
        <v>284369</v>
      </c>
    </row>
    <row r="9" spans="1:3">
      <c r="A9" s="4" t="s">
        <v>350</v>
      </c>
    </row>
    <row r="10" spans="1:3">
      <c r="A10" s="4" t="s">
        <v>345</v>
      </c>
      <c r="B10" s="7" t="n">
        <v>1387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351</v>
      </c>
      <c r="B1" s="2" t="s">
        <v>352</v>
      </c>
      <c r="C1" s="2" t="s">
        <v>2</v>
      </c>
      <c r="D1" s="2" t="s">
        <v>25</v>
      </c>
    </row>
    <row r="2" spans="1:4">
      <c r="A2" s="4" t="s">
        <v>353</v>
      </c>
      <c r="C2" s="7" t="n">
        <v>1247634</v>
      </c>
      <c r="D2" s="7" t="n">
        <v>1819345</v>
      </c>
    </row>
    <row r="3" spans="1:4">
      <c r="A3" s="4" t="s">
        <v>354</v>
      </c>
    </row>
    <row r="4" spans="1:4">
      <c r="A4" s="4" t="s">
        <v>355</v>
      </c>
      <c r="B4" s="7" t="n">
        <v>400000</v>
      </c>
    </row>
    <row r="5" spans="1:4">
      <c r="A5" s="4" t="s">
        <v>356</v>
      </c>
      <c r="B5" s="5" t="n">
        <v>170000</v>
      </c>
    </row>
    <row r="6" spans="1:4">
      <c r="A6" s="4" t="s">
        <v>357</v>
      </c>
      <c r="B6" s="4" t="s">
        <v>358</v>
      </c>
    </row>
    <row r="7" spans="1:4">
      <c r="A7" s="4" t="s">
        <v>359</v>
      </c>
      <c r="B7" s="4" t="s">
        <v>360</v>
      </c>
    </row>
    <row r="8" spans="1:4">
      <c r="A8" s="4" t="s">
        <v>361</v>
      </c>
    </row>
    <row r="9" spans="1:4">
      <c r="A9" s="4" t="s">
        <v>353</v>
      </c>
      <c r="C9" s="7" t="n">
        <v>12476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r="A1" s="1" t="s">
        <v>362</v>
      </c>
      <c r="B1" s="2" t="s">
        <v>363</v>
      </c>
      <c r="C1" s="2" t="s">
        <v>248</v>
      </c>
      <c r="D1" s="2" t="s">
        <v>2</v>
      </c>
      <c r="E1" s="2" t="s">
        <v>77</v>
      </c>
    </row>
    <row r="2" spans="1:5">
      <c r="A2" s="4" t="s">
        <v>97</v>
      </c>
      <c r="D2" s="7" t="n">
        <v>335768</v>
      </c>
      <c r="E2" s="7" t="n">
        <v>51806</v>
      </c>
    </row>
    <row r="3" spans="1:5">
      <c r="A3" s="4" t="s">
        <v>364</v>
      </c>
      <c r="D3" s="7" t="n">
        <v>3120000</v>
      </c>
    </row>
    <row r="4" spans="1:5">
      <c r="A4" s="4" t="s">
        <v>365</v>
      </c>
    </row>
    <row r="5" spans="1:5">
      <c r="A5" s="4" t="s">
        <v>366</v>
      </c>
      <c r="C5" s="7" t="n">
        <v>7036000</v>
      </c>
    </row>
    <row r="6" spans="1:5">
      <c r="A6" s="4" t="s">
        <v>367</v>
      </c>
      <c r="C6" s="5" t="n">
        <v>1150000</v>
      </c>
    </row>
    <row r="7" spans="1:5">
      <c r="A7" s="4" t="s">
        <v>368</v>
      </c>
      <c r="C7" s="7" t="n">
        <v>450000</v>
      </c>
    </row>
    <row r="8" spans="1:5">
      <c r="A8" s="4" t="s">
        <v>369</v>
      </c>
      <c r="C8" s="4" t="s">
        <v>338</v>
      </c>
    </row>
    <row r="9" spans="1:5">
      <c r="A9" s="4" t="s">
        <v>370</v>
      </c>
      <c r="C9" s="4" t="s">
        <v>371</v>
      </c>
    </row>
    <row r="10" spans="1:5">
      <c r="A10" s="4" t="s">
        <v>372</v>
      </c>
    </row>
    <row r="11" spans="1:5">
      <c r="A11" s="4" t="s">
        <v>366</v>
      </c>
      <c r="B11" s="7" t="n">
        <v>84000</v>
      </c>
    </row>
    <row r="12" spans="1:5">
      <c r="A12" s="4" t="s">
        <v>367</v>
      </c>
      <c r="B12" s="7" t="n">
        <v>1617000</v>
      </c>
    </row>
    <row r="13" spans="1:5">
      <c r="A13" s="4" t="s">
        <v>373</v>
      </c>
      <c r="B13" s="5" t="n">
        <v>1000000</v>
      </c>
    </row>
    <row r="14" spans="1:5">
      <c r="A14" s="4" t="s">
        <v>374</v>
      </c>
      <c r="B14" s="7" t="n">
        <v>50000</v>
      </c>
    </row>
    <row r="15" spans="1:5">
      <c r="A15" s="4" t="s">
        <v>375</v>
      </c>
      <c r="B15" s="4" t="s">
        <v>376</v>
      </c>
    </row>
    <row r="16" spans="1:5">
      <c r="A16" s="4" t="s">
        <v>377</v>
      </c>
    </row>
    <row r="17" spans="1:5">
      <c r="A17" s="4" t="s">
        <v>378</v>
      </c>
      <c r="B17" s="8" t="n">
        <v>0.357</v>
      </c>
    </row>
    <row r="18" spans="1:5">
      <c r="A18" s="4" t="s">
        <v>379</v>
      </c>
      <c r="B18" s="4" t="s">
        <v>319</v>
      </c>
    </row>
    <row r="19" spans="1:5">
      <c r="A19" s="4" t="s">
        <v>364</v>
      </c>
      <c r="B19" s="7" t="n">
        <v>426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5</v>
      </c>
    </row>
    <row r="2" spans="1:3">
      <c r="A2" s="4" t="s">
        <v>381</v>
      </c>
      <c r="B2" s="7" t="n">
        <v>21127734</v>
      </c>
      <c r="C2" s="7" t="n">
        <v>24408825</v>
      </c>
    </row>
    <row r="3" spans="1:3">
      <c r="A3" s="4" t="s">
        <v>382</v>
      </c>
      <c r="B3" s="5" t="n">
        <v>-2506289</v>
      </c>
      <c r="C3" s="5" t="n">
        <v>-3200000</v>
      </c>
    </row>
    <row r="4" spans="1:3">
      <c r="A4" s="4" t="s">
        <v>383</v>
      </c>
      <c r="B4" s="5" t="n">
        <v>-6912498</v>
      </c>
      <c r="C4" s="5" t="n">
        <v>-4201650</v>
      </c>
    </row>
    <row r="5" spans="1:3">
      <c r="A5" s="4" t="s">
        <v>384</v>
      </c>
      <c r="B5" s="5" t="n">
        <v>11708947</v>
      </c>
      <c r="C5" s="5" t="n">
        <v>17077175</v>
      </c>
    </row>
    <row r="6" spans="1:3">
      <c r="A6" s="4" t="s">
        <v>385</v>
      </c>
    </row>
    <row r="7" spans="1:3">
      <c r="A7" s="4" t="s">
        <v>381</v>
      </c>
      <c r="B7" s="7" t="n">
        <v>21127734</v>
      </c>
      <c r="C7" s="7" t="n">
        <v>244088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961830</v>
      </c>
      <c r="C4" s="7" t="n">
        <v>9120927</v>
      </c>
      <c r="D4" s="7" t="n">
        <v>41405032</v>
      </c>
      <c r="E4" s="7" t="n">
        <v>26287892</v>
      </c>
    </row>
    <row r="5" spans="1:5">
      <c r="A5" s="4" t="s">
        <v>80</v>
      </c>
      <c r="B5" s="5" t="n">
        <v>-250491</v>
      </c>
      <c r="C5" s="5" t="n">
        <v>-36465</v>
      </c>
      <c r="D5" s="5" t="n">
        <v>-460108</v>
      </c>
      <c r="E5" s="5" t="n">
        <v>-147024</v>
      </c>
    </row>
    <row r="6" spans="1:5">
      <c r="A6" s="4" t="s">
        <v>81</v>
      </c>
      <c r="B6" s="5" t="n">
        <v>16711339</v>
      </c>
      <c r="C6" s="5" t="n">
        <v>9084462</v>
      </c>
      <c r="D6" s="5" t="n">
        <v>40944924</v>
      </c>
      <c r="E6" s="5" t="n">
        <v>26140868</v>
      </c>
    </row>
    <row r="7" spans="1:5">
      <c r="A7" s="3" t="s">
        <v>82</v>
      </c>
    </row>
    <row r="8" spans="1:5">
      <c r="A8" s="4" t="s">
        <v>82</v>
      </c>
      <c r="B8" s="7" t="n">
        <v>13523544</v>
      </c>
      <c r="C8" s="5" t="n">
        <v>7072614</v>
      </c>
      <c r="D8" s="7" t="n">
        <v>32031714</v>
      </c>
      <c r="E8" s="5" t="n">
        <v>20086597</v>
      </c>
    </row>
    <row r="9" spans="1:5">
      <c r="A9" s="4" t="s">
        <v>83</v>
      </c>
      <c r="B9" s="4" t="s">
        <v>55</v>
      </c>
      <c r="C9" s="5" t="n">
        <v>347261</v>
      </c>
      <c r="D9" s="4" t="s">
        <v>55</v>
      </c>
      <c r="E9" s="5" t="n">
        <v>1041784</v>
      </c>
    </row>
    <row r="10" spans="1:5">
      <c r="A10" s="4" t="s">
        <v>83</v>
      </c>
      <c r="B10" s="7" t="n">
        <v>13523544</v>
      </c>
      <c r="C10" s="5" t="n">
        <v>7419875</v>
      </c>
      <c r="D10" s="7" t="n">
        <v>32031714</v>
      </c>
      <c r="E10" s="5" t="n">
        <v>21128381</v>
      </c>
    </row>
    <row r="11" spans="1:5">
      <c r="A11" s="4" t="s">
        <v>84</v>
      </c>
      <c r="B11" s="5" t="n">
        <v>3187795</v>
      </c>
      <c r="C11" s="5" t="n">
        <v>1664587</v>
      </c>
      <c r="D11" s="5" t="n">
        <v>8913210</v>
      </c>
      <c r="E11" s="5" t="n">
        <v>5012487</v>
      </c>
    </row>
    <row r="12" spans="1:5">
      <c r="A12" s="3" t="s">
        <v>85</v>
      </c>
    </row>
    <row r="13" spans="1:5">
      <c r="A13" s="4" t="s">
        <v>86</v>
      </c>
      <c r="B13" s="5" t="n">
        <v>597269</v>
      </c>
      <c r="C13" s="5" t="n">
        <v>222857</v>
      </c>
      <c r="D13" s="5" t="n">
        <v>2507423</v>
      </c>
      <c r="E13" s="5" t="n">
        <v>723447</v>
      </c>
    </row>
    <row r="14" spans="1:5">
      <c r="A14" s="4" t="s">
        <v>87</v>
      </c>
      <c r="B14" s="5" t="n">
        <v>1704989</v>
      </c>
      <c r="C14" s="5" t="n">
        <v>1252445</v>
      </c>
      <c r="D14" s="5" t="n">
        <v>5137962</v>
      </c>
      <c r="E14" s="5" t="n">
        <v>3895458</v>
      </c>
    </row>
    <row r="15" spans="1:5">
      <c r="A15" s="4" t="s">
        <v>88</v>
      </c>
      <c r="B15" s="5" t="n">
        <v>24052</v>
      </c>
      <c r="C15" s="5" t="n">
        <v>7067</v>
      </c>
      <c r="D15" s="5" t="n">
        <v>69916</v>
      </c>
      <c r="E15" s="5" t="n">
        <v>17889</v>
      </c>
    </row>
    <row r="16" spans="1:5">
      <c r="A16" s="4" t="s">
        <v>89</v>
      </c>
      <c r="B16" s="5" t="n">
        <v>131940</v>
      </c>
      <c r="C16" s="5" t="n">
        <v>54130</v>
      </c>
      <c r="D16" s="5" t="n">
        <v>336896</v>
      </c>
      <c r="E16" s="5" t="n">
        <v>84215</v>
      </c>
    </row>
    <row r="17" spans="1:5">
      <c r="A17" s="4" t="s">
        <v>90</v>
      </c>
      <c r="B17" s="5" t="n">
        <v>92359</v>
      </c>
      <c r="C17" s="5" t="n">
        <v>110005</v>
      </c>
      <c r="D17" s="5" t="n">
        <v>288922</v>
      </c>
      <c r="E17" s="5" t="n">
        <v>377769</v>
      </c>
    </row>
    <row r="18" spans="1:5">
      <c r="A18" s="4" t="s">
        <v>91</v>
      </c>
      <c r="B18" s="5" t="n">
        <v>2550609</v>
      </c>
      <c r="C18" s="5" t="n">
        <v>1646504</v>
      </c>
      <c r="D18" s="5" t="n">
        <v>8341119</v>
      </c>
      <c r="E18" s="5" t="n">
        <v>5098778</v>
      </c>
    </row>
    <row r="19" spans="1:5">
      <c r="A19" s="4" t="s">
        <v>92</v>
      </c>
      <c r="B19" s="7" t="n">
        <v>637186</v>
      </c>
      <c r="C19" s="5" t="n">
        <v>18083</v>
      </c>
      <c r="D19" s="7" t="n">
        <v>572091</v>
      </c>
      <c r="E19" s="5" t="n">
        <v>-86291</v>
      </c>
    </row>
    <row r="20" spans="1:5">
      <c r="A20" s="3" t="s">
        <v>93</v>
      </c>
    </row>
    <row r="21" spans="1:5">
      <c r="A21" s="4" t="s">
        <v>94</v>
      </c>
      <c r="B21" s="4" t="s">
        <v>55</v>
      </c>
      <c r="C21" s="7" t="n">
        <v>29999</v>
      </c>
      <c r="D21" s="4" t="s">
        <v>55</v>
      </c>
      <c r="E21" s="5" t="n">
        <v>181948</v>
      </c>
    </row>
    <row r="22" spans="1:5">
      <c r="A22" s="4" t="s">
        <v>95</v>
      </c>
      <c r="B22" s="4" t="s">
        <v>55</v>
      </c>
      <c r="C22" s="4" t="s">
        <v>55</v>
      </c>
      <c r="D22" s="4" t="s">
        <v>55</v>
      </c>
      <c r="E22" s="5" t="n">
        <v>-93578</v>
      </c>
    </row>
    <row r="23" spans="1:5">
      <c r="A23" s="4" t="s">
        <v>96</v>
      </c>
      <c r="B23" s="4" t="s">
        <v>55</v>
      </c>
      <c r="C23" s="4" t="s">
        <v>55</v>
      </c>
      <c r="D23" s="4" t="s">
        <v>55</v>
      </c>
      <c r="E23" s="5" t="n">
        <v>-18995</v>
      </c>
    </row>
    <row r="24" spans="1:5">
      <c r="A24" s="4" t="s">
        <v>97</v>
      </c>
      <c r="B24" s="7" t="n">
        <v>-274349</v>
      </c>
      <c r="C24" s="7" t="n">
        <v>-375</v>
      </c>
      <c r="D24" s="7" t="n">
        <v>-1012415</v>
      </c>
      <c r="E24" s="5" t="n">
        <v>-1375</v>
      </c>
    </row>
    <row r="25" spans="1:5">
      <c r="A25" s="4" t="s">
        <v>98</v>
      </c>
      <c r="B25" s="5" t="n">
        <v>-39981</v>
      </c>
      <c r="C25" s="7" t="n">
        <v>15079</v>
      </c>
      <c r="D25" s="5" t="n">
        <v>55709</v>
      </c>
      <c r="E25" s="7" t="n">
        <v>65294</v>
      </c>
    </row>
    <row r="26" spans="1:5">
      <c r="A26" s="4" t="s">
        <v>99</v>
      </c>
      <c r="B26" s="5" t="n">
        <v>374500</v>
      </c>
      <c r="C26" s="4" t="s">
        <v>55</v>
      </c>
      <c r="D26" s="5" t="n">
        <v>374500</v>
      </c>
      <c r="E26" s="4" t="s">
        <v>55</v>
      </c>
    </row>
    <row r="27" spans="1:5">
      <c r="A27" s="4" t="s">
        <v>100</v>
      </c>
      <c r="B27" s="5" t="n">
        <v>60170</v>
      </c>
      <c r="C27" s="7" t="n">
        <v>44703</v>
      </c>
      <c r="D27" s="5" t="n">
        <v>-582206</v>
      </c>
      <c r="E27" s="7" t="n">
        <v>133294</v>
      </c>
    </row>
    <row r="28" spans="1:5">
      <c r="A28" s="4" t="s">
        <v>101</v>
      </c>
      <c r="B28" s="7" t="n">
        <v>697356</v>
      </c>
      <c r="C28" s="7" t="n">
        <v>62786</v>
      </c>
      <c r="D28" s="7" t="n">
        <v>-10115</v>
      </c>
      <c r="E28" s="7" t="n">
        <v>47003</v>
      </c>
    </row>
    <row r="29" spans="1:5">
      <c r="A29" s="4" t="s">
        <v>102</v>
      </c>
      <c r="B29" s="9" t="n">
        <v>0.02</v>
      </c>
      <c r="C29" s="7" t="n">
        <v>0</v>
      </c>
      <c r="D29" s="7" t="n">
        <v>0</v>
      </c>
      <c r="E29" s="7" t="n">
        <v>0</v>
      </c>
    </row>
    <row r="30" spans="1:5">
      <c r="A30" s="4" t="s">
        <v>103</v>
      </c>
      <c r="B30" s="9" t="n">
        <v>0.02</v>
      </c>
      <c r="C30" s="7" t="n">
        <v>0</v>
      </c>
      <c r="D30" s="7" t="n">
        <v>0</v>
      </c>
      <c r="E30" s="7" t="n">
        <v>0</v>
      </c>
    </row>
    <row r="31" spans="1:5">
      <c r="A31" s="4" t="s">
        <v>104</v>
      </c>
      <c r="B31" s="5" t="n">
        <v>36637523</v>
      </c>
      <c r="C31" s="5" t="n">
        <v>33660416</v>
      </c>
      <c r="D31" s="5" t="n">
        <v>35702188</v>
      </c>
      <c r="E31" s="5" t="n">
        <v>33334616</v>
      </c>
    </row>
    <row r="32" spans="1:5">
      <c r="A32" s="4" t="s">
        <v>105</v>
      </c>
      <c r="B32" s="5" t="n">
        <v>39630570</v>
      </c>
      <c r="C32" s="5" t="n">
        <v>50445416</v>
      </c>
      <c r="D32" s="5" t="n">
        <v>39630570</v>
      </c>
      <c r="E32" s="5" t="n">
        <v>50119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386</v>
      </c>
      <c r="B1" s="2" t="s">
        <v>352</v>
      </c>
      <c r="C1" s="2" t="s">
        <v>387</v>
      </c>
      <c r="D1" s="2" t="s">
        <v>388</v>
      </c>
      <c r="E1" s="2" t="s">
        <v>334</v>
      </c>
      <c r="F1" s="2" t="s">
        <v>77</v>
      </c>
      <c r="G1" s="2" t="s">
        <v>2</v>
      </c>
      <c r="H1" s="2" t="s">
        <v>25</v>
      </c>
    </row>
    <row r="2" spans="1:8">
      <c r="A2" s="4" t="s">
        <v>389</v>
      </c>
      <c r="G2" s="5" t="n">
        <v>25000000</v>
      </c>
      <c r="H2" s="5" t="n">
        <v>25000000</v>
      </c>
    </row>
    <row r="3" spans="1:8">
      <c r="A3" s="4" t="s">
        <v>390</v>
      </c>
      <c r="G3" s="5" t="n">
        <v>500000</v>
      </c>
    </row>
    <row r="4" spans="1:8">
      <c r="A4" s="4" t="s">
        <v>69</v>
      </c>
      <c r="G4" s="8" t="n">
        <v>0.001</v>
      </c>
      <c r="H4" s="8" t="n">
        <v>0.001</v>
      </c>
    </row>
    <row r="5" spans="1:8">
      <c r="A5" s="4" t="s">
        <v>391</v>
      </c>
      <c r="G5" s="7" t="n">
        <v>3120000</v>
      </c>
    </row>
    <row r="6" spans="1:8">
      <c r="A6" s="4" t="s">
        <v>392</v>
      </c>
      <c r="G6" s="7" t="n">
        <v>2</v>
      </c>
    </row>
    <row r="7" spans="1:8">
      <c r="A7" s="4" t="s">
        <v>393</v>
      </c>
      <c r="G7" s="5" t="n">
        <v>550000</v>
      </c>
    </row>
    <row r="8" spans="1:8">
      <c r="A8" s="4" t="s">
        <v>394</v>
      </c>
      <c r="F8" s="5" t="n">
        <v>2517</v>
      </c>
    </row>
    <row r="9" spans="1:8">
      <c r="A9" s="4" t="s">
        <v>395</v>
      </c>
      <c r="G9" s="7" t="n">
        <v>321389</v>
      </c>
    </row>
    <row r="10" spans="1:8">
      <c r="A10" s="4" t="s">
        <v>396</v>
      </c>
      <c r="G10" s="4" t="s">
        <v>270</v>
      </c>
    </row>
    <row r="11" spans="1:8">
      <c r="A11" s="4" t="s">
        <v>397</v>
      </c>
      <c r="G11" s="7" t="n">
        <v>74533</v>
      </c>
    </row>
    <row r="12" spans="1:8">
      <c r="A12" s="4" t="s">
        <v>398</v>
      </c>
      <c r="G12" s="5" t="n">
        <v>1900000</v>
      </c>
    </row>
    <row r="13" spans="1:8">
      <c r="A13" s="4" t="s">
        <v>399</v>
      </c>
      <c r="F13" s="7" t="n">
        <v>38624</v>
      </c>
    </row>
    <row r="14" spans="1:8">
      <c r="A14" s="4" t="s">
        <v>400</v>
      </c>
    </row>
    <row r="15" spans="1:8">
      <c r="A15" s="4" t="s">
        <v>401</v>
      </c>
      <c r="C15" s="7" t="n">
        <v>200000</v>
      </c>
    </row>
    <row r="16" spans="1:8">
      <c r="A16" s="4" t="s">
        <v>402</v>
      </c>
      <c r="C16" s="5" t="n">
        <v>667000</v>
      </c>
    </row>
    <row r="17" spans="1:8">
      <c r="A17" s="4" t="s">
        <v>403</v>
      </c>
    </row>
    <row r="18" spans="1:8">
      <c r="A18" s="4" t="s">
        <v>404</v>
      </c>
      <c r="G18" s="4" t="s">
        <v>405</v>
      </c>
    </row>
    <row r="19" spans="1:8">
      <c r="A19" s="4" t="s">
        <v>406</v>
      </c>
      <c r="D19" s="7" t="n">
        <v>288880</v>
      </c>
    </row>
    <row r="20" spans="1:8">
      <c r="A20" s="4" t="s">
        <v>407</v>
      </c>
      <c r="D20" s="5" t="n">
        <v>36000</v>
      </c>
    </row>
    <row r="21" spans="1:8">
      <c r="A21" s="4" t="s">
        <v>408</v>
      </c>
      <c r="D21" s="7" t="n">
        <v>10320</v>
      </c>
    </row>
    <row r="22" spans="1:8">
      <c r="A22" s="4" t="s">
        <v>409</v>
      </c>
      <c r="D22" s="9" t="n">
        <v>0.43</v>
      </c>
    </row>
    <row r="23" spans="1:8">
      <c r="A23" s="4" t="s">
        <v>410</v>
      </c>
      <c r="D23" s="4" t="s">
        <v>270</v>
      </c>
    </row>
    <row r="24" spans="1:8">
      <c r="A24" s="4" t="s">
        <v>411</v>
      </c>
      <c r="D24" s="4" t="s">
        <v>412</v>
      </c>
    </row>
    <row r="25" spans="1:8">
      <c r="A25" s="4" t="s">
        <v>413</v>
      </c>
      <c r="D25" s="4" t="s">
        <v>414</v>
      </c>
    </row>
    <row r="26" spans="1:8">
      <c r="A26" s="4" t="s">
        <v>415</v>
      </c>
      <c r="D26" s="4" t="s">
        <v>416</v>
      </c>
    </row>
    <row r="27" spans="1:8">
      <c r="A27" s="4" t="s">
        <v>417</v>
      </c>
    </row>
    <row r="28" spans="1:8">
      <c r="A28" s="4" t="s">
        <v>391</v>
      </c>
      <c r="B28" s="7" t="n">
        <v>400000</v>
      </c>
    </row>
    <row r="29" spans="1:8">
      <c r="A29" s="4" t="s">
        <v>418</v>
      </c>
      <c r="B29" s="5" t="n">
        <v>170000</v>
      </c>
    </row>
    <row r="30" spans="1:8">
      <c r="A30" s="4" t="s">
        <v>97</v>
      </c>
      <c r="B30" s="7" t="n">
        <v>62731</v>
      </c>
    </row>
    <row r="31" spans="1:8">
      <c r="A31" s="4" t="s">
        <v>392</v>
      </c>
      <c r="B31" s="8" t="n">
        <v>0.001</v>
      </c>
    </row>
    <row r="32" spans="1:8">
      <c r="A32" s="4" t="s">
        <v>419</v>
      </c>
    </row>
    <row r="33" spans="1:8">
      <c r="A33" s="4" t="s">
        <v>418</v>
      </c>
      <c r="E33" s="5" t="n">
        <v>650000</v>
      </c>
    </row>
    <row r="34" spans="1:8">
      <c r="A34" s="4" t="s">
        <v>420</v>
      </c>
    </row>
    <row r="35" spans="1:8">
      <c r="A35" s="4" t="s">
        <v>401</v>
      </c>
      <c r="B35" s="7" t="n">
        <v>100000</v>
      </c>
    </row>
    <row r="36" spans="1:8">
      <c r="A36" s="4" t="s">
        <v>421</v>
      </c>
    </row>
    <row r="37" spans="1:8">
      <c r="A37" s="4" t="s">
        <v>422</v>
      </c>
      <c r="G37" s="5" t="n">
        <v>900000</v>
      </c>
    </row>
    <row r="38" spans="1:8">
      <c r="A38" s="4" t="s">
        <v>372</v>
      </c>
    </row>
    <row r="39" spans="1:8">
      <c r="A39" s="4" t="s">
        <v>373</v>
      </c>
      <c r="G39" s="5" t="n">
        <v>1000000</v>
      </c>
    </row>
    <row r="40" spans="1:8">
      <c r="A40" s="4" t="s">
        <v>395</v>
      </c>
      <c r="G40" s="7" t="n">
        <v>357000</v>
      </c>
    </row>
    <row r="41" spans="1:8">
      <c r="A41" s="4" t="s">
        <v>423</v>
      </c>
    </row>
    <row r="42" spans="1:8">
      <c r="A42" s="4" t="s">
        <v>424</v>
      </c>
      <c r="G42" s="5" t="n">
        <v>36000</v>
      </c>
    </row>
    <row r="43" spans="1:8">
      <c r="A43" s="4" t="s">
        <v>425</v>
      </c>
    </row>
    <row r="44" spans="1:8">
      <c r="A44" s="4" t="s">
        <v>389</v>
      </c>
      <c r="G44" s="5" t="n">
        <v>25000000</v>
      </c>
    </row>
    <row r="45" spans="1:8">
      <c r="A45" s="4" t="s">
        <v>390</v>
      </c>
      <c r="G45" s="5" t="n">
        <v>500000</v>
      </c>
    </row>
    <row r="46" spans="1:8">
      <c r="A46" s="4" t="s">
        <v>69</v>
      </c>
      <c r="G46" s="8" t="n">
        <v>0.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r="A1" s="1" t="s">
        <v>426</v>
      </c>
      <c r="B1" s="2" t="s">
        <v>1</v>
      </c>
    </row>
    <row r="2" spans="1:2">
      <c r="B2" s="2" t="s">
        <v>2</v>
      </c>
    </row>
    <row r="3" spans="1:2">
      <c r="A3" s="4" t="s">
        <v>272</v>
      </c>
    </row>
    <row r="4" spans="1:2">
      <c r="A4" s="4" t="s">
        <v>427</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28</v>
      </c>
      <c r="B1" s="2" t="s">
        <v>1</v>
      </c>
    </row>
    <row r="2" spans="1:2">
      <c r="B2" s="2" t="s">
        <v>429</v>
      </c>
    </row>
    <row r="3" spans="1:2">
      <c r="A3" s="4" t="s">
        <v>430</v>
      </c>
      <c r="B3" s="7" t="n">
        <v>9000</v>
      </c>
    </row>
    <row r="4" spans="1:2">
      <c r="A4" s="4" t="s">
        <v>431</v>
      </c>
      <c r="B4" s="4" t="s">
        <v>432</v>
      </c>
    </row>
    <row r="5" spans="1:2">
      <c r="A5" s="4" t="s">
        <v>433</v>
      </c>
      <c r="B5" s="4" t="s">
        <v>434</v>
      </c>
    </row>
    <row r="6" spans="1:2">
      <c r="A6" s="4" t="s">
        <v>435</v>
      </c>
      <c r="B6" s="7" t="n">
        <v>700000</v>
      </c>
    </row>
    <row r="7" spans="1:2">
      <c r="A7" s="4" t="s">
        <v>436</v>
      </c>
      <c r="B7" s="4" t="s">
        <v>437</v>
      </c>
    </row>
    <row r="8" spans="1:2">
      <c r="A8" s="4" t="s">
        <v>438</v>
      </c>
      <c r="B8" s="4" t="s">
        <v>328</v>
      </c>
    </row>
    <row r="9" spans="1:2">
      <c r="A9" s="4" t="s">
        <v>439</v>
      </c>
    </row>
    <row r="10" spans="1:2">
      <c r="A10" s="4" t="s">
        <v>440</v>
      </c>
      <c r="B10" s="7" t="n">
        <v>6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1</v>
      </c>
      <c r="B1" s="2" t="s">
        <v>442</v>
      </c>
      <c r="C1" s="2" t="s">
        <v>443</v>
      </c>
      <c r="D1" s="2" t="s">
        <v>444</v>
      </c>
      <c r="E1" s="2" t="s">
        <v>445</v>
      </c>
      <c r="F1" s="2" t="s">
        <v>446</v>
      </c>
      <c r="G1" s="2" t="s">
        <v>248</v>
      </c>
      <c r="H1" s="2" t="s">
        <v>2</v>
      </c>
      <c r="I1" s="2" t="s">
        <v>25</v>
      </c>
    </row>
    <row r="2" spans="1:9">
      <c r="A2" s="4" t="s">
        <v>447</v>
      </c>
      <c r="H2" s="7" t="n">
        <v>3120000</v>
      </c>
    </row>
    <row r="3" spans="1:9">
      <c r="A3" s="4" t="s">
        <v>448</v>
      </c>
      <c r="H3" s="8" t="n">
        <v>0.001</v>
      </c>
      <c r="I3" s="8" t="n">
        <v>0.001</v>
      </c>
    </row>
    <row r="4" spans="1:9">
      <c r="A4" s="4" t="s">
        <v>449</v>
      </c>
      <c r="H4" s="7" t="n">
        <v>21127734</v>
      </c>
      <c r="I4" s="7" t="n">
        <v>24408825</v>
      </c>
    </row>
    <row r="5" spans="1:9">
      <c r="A5" s="4" t="s">
        <v>425</v>
      </c>
    </row>
    <row r="6" spans="1:9">
      <c r="A6" s="4" t="s">
        <v>448</v>
      </c>
      <c r="H6" s="8" t="n">
        <v>0.001</v>
      </c>
    </row>
    <row r="7" spans="1:9">
      <c r="A7" s="4" t="s">
        <v>421</v>
      </c>
    </row>
    <row r="8" spans="1:9">
      <c r="A8" s="4" t="s">
        <v>450</v>
      </c>
      <c r="H8" s="5" t="n">
        <v>900000</v>
      </c>
    </row>
    <row r="9" spans="1:9">
      <c r="A9" s="4" t="s">
        <v>451</v>
      </c>
    </row>
    <row r="10" spans="1:9">
      <c r="A10" s="4" t="s">
        <v>448</v>
      </c>
      <c r="D10" s="8" t="n">
        <v>0.001</v>
      </c>
    </row>
    <row r="11" spans="1:9">
      <c r="A11" s="4" t="s">
        <v>452</v>
      </c>
      <c r="D11" s="5" t="n">
        <v>5200000</v>
      </c>
    </row>
    <row r="12" spans="1:9">
      <c r="A12" s="4" t="s">
        <v>453</v>
      </c>
    </row>
    <row r="13" spans="1:9">
      <c r="A13" s="4" t="s">
        <v>454</v>
      </c>
      <c r="H13" s="5" t="n">
        <v>900000</v>
      </c>
    </row>
    <row r="14" spans="1:9">
      <c r="A14" s="4" t="s">
        <v>455</v>
      </c>
    </row>
    <row r="15" spans="1:9">
      <c r="A15" s="4" t="s">
        <v>456</v>
      </c>
      <c r="H15" s="7" t="n">
        <v>342000</v>
      </c>
    </row>
    <row r="16" spans="1:9">
      <c r="A16" s="4" t="s">
        <v>457</v>
      </c>
    </row>
    <row r="17" spans="1:9">
      <c r="A17" s="4" t="s">
        <v>458</v>
      </c>
      <c r="C17" s="7" t="n">
        <v>2800000</v>
      </c>
    </row>
    <row r="18" spans="1:9">
      <c r="A18" s="4" t="s">
        <v>459</v>
      </c>
    </row>
    <row r="19" spans="1:9">
      <c r="A19" s="4" t="s">
        <v>447</v>
      </c>
      <c r="B19" s="7" t="n">
        <v>15000000</v>
      </c>
    </row>
    <row r="20" spans="1:9">
      <c r="A20" s="4" t="s">
        <v>460</v>
      </c>
    </row>
    <row r="21" spans="1:9">
      <c r="A21" s="4" t="s">
        <v>461</v>
      </c>
      <c r="B21" s="5" t="n">
        <v>5200000</v>
      </c>
    </row>
    <row r="22" spans="1:9">
      <c r="A22" s="4" t="s">
        <v>462</v>
      </c>
    </row>
    <row r="23" spans="1:9">
      <c r="A23" s="4" t="s">
        <v>463</v>
      </c>
      <c r="B23" s="7" t="n">
        <v>1000000</v>
      </c>
    </row>
    <row r="24" spans="1:9">
      <c r="A24" s="4" t="s">
        <v>464</v>
      </c>
    </row>
    <row r="25" spans="1:9">
      <c r="A25" s="4" t="s">
        <v>463</v>
      </c>
      <c r="B25" s="7" t="n">
        <v>1000000</v>
      </c>
    </row>
    <row r="26" spans="1:9">
      <c r="A26" s="4" t="s">
        <v>465</v>
      </c>
    </row>
    <row r="27" spans="1:9">
      <c r="A27" s="4" t="s">
        <v>458</v>
      </c>
      <c r="G27" s="7" t="n">
        <v>7036000</v>
      </c>
    </row>
    <row r="28" spans="1:9">
      <c r="A28" s="4" t="s">
        <v>466</v>
      </c>
    </row>
    <row r="29" spans="1:9">
      <c r="A29" s="4" t="s">
        <v>450</v>
      </c>
      <c r="F29" s="5" t="n">
        <v>500000</v>
      </c>
    </row>
    <row r="30" spans="1:9">
      <c r="A30" s="4" t="s">
        <v>448</v>
      </c>
      <c r="F30" s="8" t="n">
        <v>0.001</v>
      </c>
    </row>
    <row r="31" spans="1:9">
      <c r="A31" s="4" t="s">
        <v>467</v>
      </c>
      <c r="F31" s="5" t="n">
        <v>3400000</v>
      </c>
    </row>
    <row r="32" spans="1:9">
      <c r="A32" s="4" t="s">
        <v>468</v>
      </c>
      <c r="F32" s="9" t="n">
        <v>0.5</v>
      </c>
    </row>
    <row r="33" spans="1:9">
      <c r="A33" s="4" t="s">
        <v>449</v>
      </c>
      <c r="F33" s="7" t="n">
        <v>3120000</v>
      </c>
    </row>
    <row r="34" spans="1:9">
      <c r="A34" s="4" t="s">
        <v>469</v>
      </c>
    </row>
    <row r="35" spans="1:9">
      <c r="A35" s="4" t="s">
        <v>458</v>
      </c>
      <c r="E35" s="7" t="n">
        <v>100000</v>
      </c>
    </row>
    <row r="36" spans="1:9">
      <c r="A36" s="4" t="s">
        <v>470</v>
      </c>
      <c r="E36" s="5" t="n">
        <v>10000000</v>
      </c>
    </row>
    <row r="37" spans="1:9">
      <c r="A37" s="4" t="s">
        <v>471</v>
      </c>
    </row>
    <row r="38" spans="1:9">
      <c r="A38" s="4" t="s">
        <v>458</v>
      </c>
      <c r="E38" s="7" t="n">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7</v>
      </c>
    </row>
    <row r="3" spans="1:3">
      <c r="A3" s="3" t="s">
        <v>107</v>
      </c>
    </row>
    <row r="4" spans="1:3">
      <c r="A4" s="4" t="s">
        <v>108</v>
      </c>
      <c r="B4" s="7" t="n">
        <v>-10115</v>
      </c>
      <c r="C4" s="7" t="n">
        <v>47003</v>
      </c>
    </row>
    <row r="5" spans="1:3">
      <c r="A5" s="3" t="s">
        <v>109</v>
      </c>
    </row>
    <row r="6" spans="1:3">
      <c r="A6" s="4" t="s">
        <v>110</v>
      </c>
      <c r="B6" s="5" t="n">
        <v>244262</v>
      </c>
      <c r="C6" s="5" t="n">
        <v>67836</v>
      </c>
    </row>
    <row r="7" spans="1:3">
      <c r="A7" s="4" t="s">
        <v>111</v>
      </c>
      <c r="B7" s="7" t="n">
        <v>19758</v>
      </c>
      <c r="C7" s="5" t="n">
        <v>119892</v>
      </c>
    </row>
    <row r="8" spans="1:3">
      <c r="A8" s="4" t="s">
        <v>112</v>
      </c>
      <c r="B8" s="4" t="s">
        <v>55</v>
      </c>
      <c r="C8" s="7" t="n">
        <v>-105901</v>
      </c>
    </row>
    <row r="9" spans="1:3">
      <c r="A9" s="4" t="s">
        <v>113</v>
      </c>
      <c r="B9" s="7" t="n">
        <v>518206</v>
      </c>
      <c r="C9" s="4" t="s">
        <v>55</v>
      </c>
    </row>
    <row r="10" spans="1:3">
      <c r="A10" s="4" t="s">
        <v>88</v>
      </c>
      <c r="B10" s="7" t="n">
        <v>69916</v>
      </c>
      <c r="C10" s="7" t="n">
        <v>-1449</v>
      </c>
    </row>
    <row r="11" spans="1:3">
      <c r="A11" s="4" t="s">
        <v>114</v>
      </c>
      <c r="B11" s="4" t="s">
        <v>55</v>
      </c>
      <c r="C11" s="5" t="n">
        <v>-37491</v>
      </c>
    </row>
    <row r="12" spans="1:3">
      <c r="A12" s="4" t="s">
        <v>96</v>
      </c>
      <c r="B12" s="4" t="s">
        <v>55</v>
      </c>
      <c r="C12" s="5" t="n">
        <v>18995</v>
      </c>
    </row>
    <row r="13" spans="1:3">
      <c r="A13" s="4" t="s">
        <v>115</v>
      </c>
      <c r="B13" s="4" t="s">
        <v>55</v>
      </c>
      <c r="C13" s="5" t="n">
        <v>1559</v>
      </c>
    </row>
    <row r="14" spans="1:3">
      <c r="A14" s="3" t="s">
        <v>116</v>
      </c>
    </row>
    <row r="15" spans="1:3">
      <c r="A15" s="4" t="s">
        <v>117</v>
      </c>
      <c r="B15" s="7" t="n">
        <v>-3801009</v>
      </c>
      <c r="C15" s="7" t="n">
        <v>-1060873</v>
      </c>
    </row>
    <row r="16" spans="1:3">
      <c r="A16" s="4" t="s">
        <v>118</v>
      </c>
      <c r="B16" s="7" t="n">
        <v>-423178</v>
      </c>
      <c r="C16" s="4" t="s">
        <v>55</v>
      </c>
    </row>
    <row r="17" spans="1:3">
      <c r="A17" s="4" t="s">
        <v>119</v>
      </c>
      <c r="B17" s="4" t="s">
        <v>55</v>
      </c>
      <c r="C17" s="7" t="n">
        <v>1041784</v>
      </c>
    </row>
    <row r="18" spans="1:3">
      <c r="A18" s="4" t="s">
        <v>120</v>
      </c>
      <c r="B18" s="7" t="n">
        <v>124949</v>
      </c>
      <c r="C18" s="4" t="s">
        <v>55</v>
      </c>
    </row>
    <row r="19" spans="1:3">
      <c r="A19" s="4" t="s">
        <v>121</v>
      </c>
      <c r="B19" s="5" t="n">
        <v>4900</v>
      </c>
      <c r="C19" s="7" t="n">
        <v>-45267</v>
      </c>
    </row>
    <row r="20" spans="1:3">
      <c r="A20" s="4" t="s">
        <v>122</v>
      </c>
      <c r="B20" s="5" t="n">
        <v>4868321</v>
      </c>
      <c r="C20" s="7" t="n">
        <v>301329</v>
      </c>
    </row>
    <row r="21" spans="1:3">
      <c r="A21" s="4" t="s">
        <v>123</v>
      </c>
      <c r="B21" s="5" t="n">
        <v>725926</v>
      </c>
      <c r="C21" s="4" t="s">
        <v>55</v>
      </c>
    </row>
    <row r="22" spans="1:3">
      <c r="A22" s="4" t="s">
        <v>124</v>
      </c>
      <c r="B22" s="7" t="n">
        <v>241755</v>
      </c>
      <c r="C22" s="7" t="n">
        <v>-26322</v>
      </c>
    </row>
    <row r="23" spans="1:3">
      <c r="A23" s="4" t="s">
        <v>125</v>
      </c>
      <c r="B23" s="4" t="s">
        <v>55</v>
      </c>
      <c r="C23" s="5" t="n">
        <v>135000</v>
      </c>
    </row>
    <row r="24" spans="1:3">
      <c r="A24" s="4" t="s">
        <v>126</v>
      </c>
      <c r="B24" s="7" t="n">
        <v>309827</v>
      </c>
      <c r="C24" s="5" t="n">
        <v>455619</v>
      </c>
    </row>
    <row r="25" spans="1:3">
      <c r="A25" s="4" t="s">
        <v>127</v>
      </c>
      <c r="B25" s="4" t="s">
        <v>55</v>
      </c>
      <c r="C25" s="5" t="n">
        <v>69014</v>
      </c>
    </row>
    <row r="26" spans="1:3">
      <c r="A26" s="4" t="s">
        <v>128</v>
      </c>
      <c r="B26" s="7" t="n">
        <v>2893518</v>
      </c>
      <c r="C26" s="5" t="n">
        <v>980728</v>
      </c>
    </row>
    <row r="27" spans="1:3">
      <c r="A27" s="3" t="s">
        <v>129</v>
      </c>
    </row>
    <row r="28" spans="1:3">
      <c r="A28" s="4" t="s">
        <v>130</v>
      </c>
      <c r="B28" s="4" t="s">
        <v>55</v>
      </c>
      <c r="C28" s="5" t="n">
        <v>1950120</v>
      </c>
    </row>
    <row r="29" spans="1:3">
      <c r="A29" s="4" t="s">
        <v>131</v>
      </c>
      <c r="B29" s="7" t="n">
        <v>-360086</v>
      </c>
      <c r="C29" s="5" t="n">
        <v>3221</v>
      </c>
    </row>
    <row r="30" spans="1:3">
      <c r="A30" s="4" t="s">
        <v>132</v>
      </c>
      <c r="B30" s="5" t="n">
        <v>8435</v>
      </c>
      <c r="C30" s="7" t="n">
        <v>-150000</v>
      </c>
    </row>
    <row r="31" spans="1:3">
      <c r="A31" s="4" t="s">
        <v>133</v>
      </c>
      <c r="B31" s="5" t="n">
        <v>-45155</v>
      </c>
      <c r="C31" s="4" t="s">
        <v>55</v>
      </c>
    </row>
    <row r="32" spans="1:3">
      <c r="A32" s="4" t="s">
        <v>134</v>
      </c>
      <c r="B32" s="7" t="n">
        <v>-396806</v>
      </c>
      <c r="C32" s="7" t="n">
        <v>1803341</v>
      </c>
    </row>
    <row r="33" spans="1:3">
      <c r="A33" s="3" t="s">
        <v>135</v>
      </c>
    </row>
    <row r="34" spans="1:3">
      <c r="A34" s="4" t="s">
        <v>136</v>
      </c>
      <c r="B34" s="4" t="s">
        <v>55</v>
      </c>
      <c r="C34" s="5" t="n">
        <v>78000</v>
      </c>
    </row>
    <row r="35" spans="1:3">
      <c r="A35" s="4" t="s">
        <v>137</v>
      </c>
      <c r="B35" s="7" t="n">
        <v>350000</v>
      </c>
      <c r="C35" s="5" t="n">
        <v>4500</v>
      </c>
    </row>
    <row r="36" spans="1:3">
      <c r="A36" s="4" t="s">
        <v>138</v>
      </c>
      <c r="B36" s="5" t="n">
        <v>-571711</v>
      </c>
      <c r="C36" s="5" t="n">
        <v>-60000</v>
      </c>
    </row>
    <row r="37" spans="1:3">
      <c r="A37" s="4" t="s">
        <v>139</v>
      </c>
      <c r="B37" s="5" t="n">
        <v>-2069299</v>
      </c>
      <c r="C37" s="5" t="n">
        <v>-1343750</v>
      </c>
    </row>
    <row r="38" spans="1:3">
      <c r="A38" s="4" t="s">
        <v>140</v>
      </c>
      <c r="B38" s="5" t="n">
        <v>200000</v>
      </c>
      <c r="C38" s="5" t="n">
        <v>25000</v>
      </c>
    </row>
    <row r="39" spans="1:3">
      <c r="A39" s="4" t="s">
        <v>141</v>
      </c>
      <c r="B39" s="7" t="n">
        <v>-374500</v>
      </c>
      <c r="C39" s="5" t="n">
        <v>93578</v>
      </c>
    </row>
    <row r="40" spans="1:3">
      <c r="A40" s="4" t="s">
        <v>142</v>
      </c>
      <c r="B40" s="4" t="s">
        <v>55</v>
      </c>
      <c r="C40" s="5" t="n">
        <v>-10000</v>
      </c>
    </row>
    <row r="41" spans="1:3">
      <c r="A41" s="4" t="s">
        <v>143</v>
      </c>
      <c r="B41" s="7" t="n">
        <v>-2465510</v>
      </c>
      <c r="C41" s="5" t="n">
        <v>-1212672</v>
      </c>
    </row>
    <row r="42" spans="1:3">
      <c r="A42" s="4" t="s">
        <v>144</v>
      </c>
      <c r="B42" s="5" t="n">
        <v>31202</v>
      </c>
      <c r="C42" s="5" t="n">
        <v>1571397</v>
      </c>
    </row>
    <row r="43" spans="1:3">
      <c r="A43" s="4" t="s">
        <v>145</v>
      </c>
      <c r="B43" s="5" t="n">
        <v>233741</v>
      </c>
      <c r="C43" s="5" t="n">
        <v>13302</v>
      </c>
    </row>
    <row r="44" spans="1:3">
      <c r="A44" s="4" t="s">
        <v>146</v>
      </c>
      <c r="B44" s="5" t="n">
        <v>264943</v>
      </c>
      <c r="C44" s="7" t="n">
        <v>1584699</v>
      </c>
    </row>
    <row r="45" spans="1:3">
      <c r="A45" s="4" t="s">
        <v>147</v>
      </c>
      <c r="B45" s="7" t="n">
        <v>128723</v>
      </c>
      <c r="C45" s="4" t="s">
        <v>55</v>
      </c>
    </row>
    <row r="46" spans="1:3">
      <c r="A46" s="4" t="s">
        <v>148</v>
      </c>
      <c r="B46" s="4" t="s">
        <v>55</v>
      </c>
      <c r="C46" s="4" t="s">
        <v>55</v>
      </c>
    </row>
    <row r="47" spans="1:3">
      <c r="A47" s="3" t="s">
        <v>149</v>
      </c>
    </row>
    <row r="48" spans="1:3">
      <c r="A48" s="4" t="s">
        <v>150</v>
      </c>
      <c r="B48" s="7" t="n">
        <v>192546</v>
      </c>
      <c r="C48" s="7" t="n">
        <v>124800</v>
      </c>
    </row>
    <row r="49" spans="1:3">
      <c r="A49" s="4" t="s">
        <v>151</v>
      </c>
      <c r="B49" s="5" t="n">
        <v>204840</v>
      </c>
      <c r="C49" s="7" t="n">
        <v>591761</v>
      </c>
    </row>
    <row r="50" spans="1:3">
      <c r="A50" s="4" t="s">
        <v>152</v>
      </c>
      <c r="B50" s="5" t="n">
        <v>19758</v>
      </c>
      <c r="C50" s="4" t="s">
        <v>55</v>
      </c>
    </row>
    <row r="51" spans="1:3">
      <c r="A51" s="4" t="s">
        <v>153</v>
      </c>
      <c r="B51" s="7" t="n">
        <v>374500</v>
      </c>
      <c r="C51" s="4" t="s">
        <v>55</v>
      </c>
    </row>
    <row r="52" spans="1:3">
      <c r="A52" s="4" t="s">
        <v>154</v>
      </c>
      <c r="B52" s="4" t="s">
        <v>55</v>
      </c>
      <c r="C52" s="7" t="n">
        <v>4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61</v>
      </c>
    </row>
    <row r="4" spans="1:2">
      <c r="A4" s="4" t="s">
        <v>29</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asis of Presentation and Summa</vt:lpstr>
      <vt:lpstr>Concentrations</vt:lpstr>
      <vt:lpstr>Inventory</vt:lpstr>
      <vt:lpstr>Cost of Goods Sold, Related Par</vt:lpstr>
      <vt:lpstr>Prepaids</vt:lpstr>
      <vt:lpstr>Other Liabilities</vt:lpstr>
      <vt:lpstr>Profit Sharing Plan</vt:lpstr>
      <vt:lpstr>Accrued Expenses and Other Curr</vt:lpstr>
      <vt:lpstr>Term Debt_Wells Fargo Line of C</vt:lpstr>
      <vt:lpstr>Subordinated Notes Payable</vt:lpstr>
      <vt:lpstr>Stockholders' Equity</vt:lpstr>
      <vt:lpstr>Litigation</vt:lpstr>
      <vt:lpstr>Related Party Transactions</vt:lpstr>
      <vt:lpstr>Subsequent Events</vt:lpstr>
      <vt:lpstr>Basis of Presentation and Sum20</vt:lpstr>
      <vt:lpstr>Basis of Presentation and Sum21</vt:lpstr>
      <vt:lpstr>Inventory (Tables)</vt:lpstr>
      <vt:lpstr>Accrued Expenses and Other Cu23</vt:lpstr>
      <vt:lpstr>Subordinated Notes Payable (Tab</vt:lpstr>
      <vt:lpstr>Basis of Presentation and Sum25</vt:lpstr>
      <vt:lpstr>Basis of Presentation and Sum26</vt:lpstr>
      <vt:lpstr>Concentrations (Details Narrati</vt:lpstr>
      <vt:lpstr>Inventory - Schedule of Invento</vt:lpstr>
      <vt:lpstr>Cost Of Goods Sold, Related P29</vt:lpstr>
      <vt:lpstr>Prepaids (Details Narrative)</vt:lpstr>
      <vt:lpstr>Other Liabilities (Details Narr</vt:lpstr>
      <vt:lpstr>Profit Sharing Plan (Details Na</vt:lpstr>
      <vt:lpstr>Accrued Expenses and Other Cu33</vt:lpstr>
      <vt:lpstr>Accrued Expenses and Other Cu34</vt:lpstr>
      <vt:lpstr>Accrued Expenses and Other Cu35</vt:lpstr>
      <vt:lpstr>Accrued Expenses and Other Cu36</vt:lpstr>
      <vt:lpstr>Term Debt_Wells Fargo Line of37</vt:lpstr>
      <vt:lpstr>Subordinated Notes Payable (Det</vt:lpstr>
      <vt:lpstr>Subordinated Notes Payable - Sc</vt:lpstr>
      <vt:lpstr>Stockholders' Equity (Details N</vt:lpstr>
      <vt:lpstr>Litigation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25:14Z</dcterms:created>
  <dcterms:modified xmlns:dcterms="http://purl.org/dc/terms/" xmlns:xsi="http://www.w3.org/2001/XMLSchema-instance" xsi:type="dcterms:W3CDTF">2015-11-16T07:25:14Z</dcterms:modified>
  <dc:title xmlns:dc="http://purl.org/dc/elements/1.1/">Untitled</dc:title>
  <dc:description xmlns:dc="http://purl.org/dc/elements/1.1/"/>
  <dc:subject xmlns:dc="http://purl.org/dc/elements/1.1/"/>
  <cp:keywords/>
  <cp:category/>
</cp:coreProperties>
</file>